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and Prese" sheetId="8" r:id="rId8"/>
    <s:sheet name="Summary of Significant Accounti" sheetId="9" r:id="rId9"/>
    <s:sheet name="Earnings per Share" sheetId="10" r:id="rId10"/>
    <s:sheet name="Marketable Securities" sheetId="11" r:id="rId11"/>
    <s:sheet name="Fair Value Measurements" sheetId="12" r:id="rId12"/>
    <s:sheet name="Inventory" sheetId="13" r:id="rId13"/>
    <s:sheet name="Accounts Payable and Accrued Li" sheetId="14" r:id="rId14"/>
    <s:sheet name="Intangible Assets" sheetId="15" r:id="rId15"/>
    <s:sheet name="Income Taxes" sheetId="16" r:id="rId16"/>
    <s:sheet name="Commitments and Contingencies" sheetId="17" r:id="rId17"/>
    <s:sheet name="Legal Matters" sheetId="18" r:id="rId18"/>
    <s:sheet name="Stock-Based Compensation" sheetId="19" r:id="rId19"/>
    <s:sheet name="Summary of Significant Accoun20" sheetId="20" r:id="rId20"/>
    <s:sheet name="Summary of Significant Accoun21" sheetId="21" r:id="rId21"/>
    <s:sheet name="Earnings per Share (Tables)" sheetId="22" r:id="rId22"/>
    <s:sheet name="Marketable Securities (Tables)" sheetId="23" r:id="rId23"/>
    <s:sheet name="Fair Value Measurements (Tables" sheetId="24" r:id="rId24"/>
    <s:sheet name="Inventory (Tables)" sheetId="25" r:id="rId25"/>
    <s:sheet name="Accounts Payable and Accrued 26" sheetId="26" r:id="rId26"/>
    <s:sheet name="Intangible Assets (Tables)" sheetId="27" r:id="rId27"/>
    <s:sheet name="Commitments and Contingencies (" sheetId="28" r:id="rId28"/>
    <s:sheet name="Stock-Based Compensation (Table" sheetId="29" r:id="rId29"/>
    <s:sheet name="Business Organization and Pre30" sheetId="30" r:id="rId30"/>
    <s:sheet name="Net Sales by Product (Detail)" sheetId="31" r:id="rId31"/>
    <s:sheet name="Summary of Significant Accoun32" sheetId="32" r:id="rId32"/>
    <s:sheet name="Black-Scholes-Merton Option Pri" sheetId="33" r:id="rId33"/>
    <s:sheet name="Total Stock-Based Compensation " sheetId="34" r:id="rId34"/>
    <s:sheet name="Basic and Diluted Net Loss Per " sheetId="35" r:id="rId35"/>
    <s:sheet name="Summary of Available-For-Sale M" sheetId="36" r:id="rId36"/>
    <s:sheet name="Assets Measured at Fair Value o" sheetId="37" r:id="rId37"/>
    <s:sheet name="Inventory (Detail)" sheetId="38" r:id="rId38"/>
    <s:sheet name="Summary of Accounts Payable and" sheetId="39" r:id="rId39"/>
    <s:sheet name="Summary of Intangible Assets (D" sheetId="40" r:id="rId40"/>
    <s:sheet name="Intangible Assets (Textual 2 - " sheetId="41" r:id="rId41"/>
    <s:sheet name="Intangible Assets (Textual 3 - " sheetId="42" r:id="rId42"/>
    <s:sheet name="Intangible Assets - Additional " sheetId="43" r:id="rId43"/>
    <s:sheet name="Summary of Future Intangible As" sheetId="44" r:id="rId44"/>
    <s:sheet name="Income Taxes - Additional Infor" sheetId="45" r:id="rId45"/>
    <s:sheet name="Summary of Minimum Annual Futur" sheetId="46" r:id="rId46"/>
    <s:sheet name="Commitments and Contingencies -" sheetId="47" r:id="rId47"/>
    <s:sheet name="Commitments and Contingencies48" sheetId="48" r:id="rId48"/>
    <s:sheet name="Commitments and Contingencies49" sheetId="49" r:id="rId49"/>
    <s:sheet name="Commitments and Contingencies50" sheetId="50" r:id="rId50"/>
    <s:sheet name="Legal Matters - Additional Info" sheetId="51" r:id="rId51"/>
    <s:sheet name="Stock-Based Compensation (Textu" sheetId="52" r:id="rId52"/>
    <s:sheet name="Stock-Based Compensation (Tex53" sheetId="53" r:id="rId53"/>
    <s:sheet name="Summary of Option Activity (Det" sheetId="54" r:id="rId54"/>
    <s:sheet name="Stock-Based Compensation (Tex55" sheetId="55" r:id="rId55"/>
    <s:sheet name="Summary of RSU Activity for 200" sheetId="56" r:id="rId56"/>
  </s:sheets>
  <s:definedNames/>
  <s:calcPr calcId="124519" calcMode="auto" fullCalcOnLoad="1"/>
</s:workbook>
</file>

<file path=xl/sharedStrings.xml><?xml version="1.0" encoding="utf-8"?>
<sst xmlns="http://schemas.openxmlformats.org/spreadsheetml/2006/main" uniqueCount="428">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VNDA</t>
  </si>
  <si>
    <t>Entity Registrant Name</t>
  </si>
  <si>
    <t>Vanda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Non-current inventory and other</t>
  </si>
  <si>
    <t>Total assets</t>
  </si>
  <si>
    <t>Current liabilities:</t>
  </si>
  <si>
    <t>Accounts payable and accrued liabilities</t>
  </si>
  <si>
    <t>Accrued government and other rebates</t>
  </si>
  <si>
    <t>Total current liabilities</t>
  </si>
  <si>
    <t>Milestone obligation under license agreement</t>
  </si>
  <si>
    <t>Other non-current liabilities</t>
  </si>
  <si>
    <t>Total liabilities</t>
  </si>
  <si>
    <t>Commitments and contingencies (Notes 10 and 11)</t>
  </si>
  <si>
    <t xml:space="preserve"> </t>
  </si>
  <si>
    <t>Stockholders' equity:</t>
  </si>
  <si>
    <t>Preferred stock, $0.001 par value; 20,000,000 shares authorized, and no shares issued or outstanding</t>
  </si>
  <si>
    <t>Common stock, $0.001 par value; 150,000,000 shares authorized; 43,109,206 and 42,815,291 shares issued and outstanding at March 31, 2016 and December 31, 2015,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5</t>
  </si>
  <si>
    <t>Revenues:</t>
  </si>
  <si>
    <t>Net product sales</t>
  </si>
  <si>
    <t>Total revenues</t>
  </si>
  <si>
    <t>Operating expenses:</t>
  </si>
  <si>
    <t>Cost of goods sold</t>
  </si>
  <si>
    <t>Research and development</t>
  </si>
  <si>
    <t>Selling, general and administrative</t>
  </si>
  <si>
    <t>Intangible asset amortization</t>
  </si>
  <si>
    <t>Total operating expenses</t>
  </si>
  <si>
    <t>Loss from operations</t>
  </si>
  <si>
    <t>Other income</t>
  </si>
  <si>
    <t>Net loss</t>
  </si>
  <si>
    <t>Basic and diluted net loss per share</t>
  </si>
  <si>
    <t>Weighted average shares outstanding, basic and diluted</t>
  </si>
  <si>
    <t>CONDENSED CONSOLIDATED STATEMENTS OF COMPREHENSIVE INCOME (LOSS) - USD ($) $ in Thousands</t>
  </si>
  <si>
    <t>Other comprehensive income:</t>
  </si>
  <si>
    <t>Change in net unrealized gain on marketable securities</t>
  </si>
  <si>
    <t>Tax provision on other comprehensive income</t>
  </si>
  <si>
    <t>Other comprehensive income , net of tax</t>
  </si>
  <si>
    <t>Comprehensive loss</t>
  </si>
  <si>
    <t>CONDENSED CONSOLIDATED STATEMENTS OF CHANGES IN STOCKHOLDERS' EQUITY - 3 months ended Mar. 31, 2016 - USD ($) $ in Thousands</t>
  </si>
  <si>
    <t>Total</t>
  </si>
  <si>
    <t>Common Stock</t>
  </si>
  <si>
    <t>Additional Paid-in Capital</t>
  </si>
  <si>
    <t>Other Comprehensive Income</t>
  </si>
  <si>
    <t>Accumulated Deficit</t>
  </si>
  <si>
    <t>Beginning balance (in shares) at Dec. 31, 2015</t>
  </si>
  <si>
    <t>Beginning balance at Dec. 31, 2015</t>
  </si>
  <si>
    <t>Issuance of common stock from the exercise of stock options and settlement of restricted stock units</t>
  </si>
  <si>
    <t>Issuance of common stock form the exercise of stock options and settlement of restricted stock awards</t>
  </si>
  <si>
    <t>Stock-based compensation expense</t>
  </si>
  <si>
    <t>Other comprehensive income, net of tax</t>
  </si>
  <si>
    <t>Ending balance (in shares) at Mar. 31, 2016</t>
  </si>
  <si>
    <t>Ending balance at Mar. 31, 2016</t>
  </si>
  <si>
    <t>CONDENSED CONSOLIDATED STATEMENTS OF CASH FLOWS - USD ($) $ in Thousands</t>
  </si>
  <si>
    <t>Cash flows from operating activities</t>
  </si>
  <si>
    <t>Adjustments to reconcile net loss to net cash provided by (used in) operating activities:</t>
  </si>
  <si>
    <t>Depreciation of property and equipment</t>
  </si>
  <si>
    <t>Stock-based compensation</t>
  </si>
  <si>
    <t>Amortization of discounts and premiums on marketable securities</t>
  </si>
  <si>
    <t>Other non-cash adjustments</t>
  </si>
  <si>
    <t>Changes in operating assets and liabilities:</t>
  </si>
  <si>
    <t>Accounts receivable</t>
  </si>
  <si>
    <t>Prepaid expenses and other assets</t>
  </si>
  <si>
    <t>Net cash provided by (used in) operating activities</t>
  </si>
  <si>
    <t>Cash flows from investing activities</t>
  </si>
  <si>
    <t>Purchases of property and equipment</t>
  </si>
  <si>
    <t>Purchases of marketable securities</t>
  </si>
  <si>
    <t>Maturities of marketable securities</t>
  </si>
  <si>
    <t>Net cash used in investing activities</t>
  </si>
  <si>
    <t>Cash flows from financing activities</t>
  </si>
  <si>
    <t>Obligations paid in connection with settlement of equity awards</t>
  </si>
  <si>
    <t>Proceeds from exercise of employee stock options</t>
  </si>
  <si>
    <t>Net cash provided by (used in) financing activities</t>
  </si>
  <si>
    <t>Net decrease in cash and cash equivalents</t>
  </si>
  <si>
    <t>Beginning of period</t>
  </si>
  <si>
    <t>End of period</t>
  </si>
  <si>
    <t>Business Organization and Presentation</t>
  </si>
  <si>
    <t>1. Business Organization and Presentation
Business Organization
Vanda Pharmaceuticals Inc. (the Company) is a specialty
pharmaceutical company focused on the development and
commercialization of novel therapies to address high unmet medical
needs and improve the lives of patients. The Company commenced its
operations in 2003 and operates in one reporting segment The
Company’s portfolio includes the following products:
• HETLIOZ ® ® ®
• Fanapt ® ® ®
• Tradipitant (VLY-686), a small
molecule neurokinin-1 receptor (NK-1R) antagonist, which is
presently in clinical development for the treatment of chronic
pruritus in atopic dermatitis.
• Trichostatin A, a small molecule
histone deacetylase (HDAC) inhibitor.
• AQW051, a Phase II alpha-7 nicotinic
acetylcholine receptor partial agonist.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5 included in the Company’s
annual report on Form 10-K. The financial information as of
March 31, 2016 and for the three months ended March 31,
2016 and 2015 is unaudited, but in the opinion of management, all
adjustments, consisting only of normal recurring accruals,
considered necessary for a fair statement of the results for these
interim periods have been included. The condensed consolidated
balance sheet data as of December 31, 2015 was derived from
audited financial statements but does not include all disclosures
required by GAAP.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5.</t>
  </si>
  <si>
    <t>Summary of Significant Accounting Policies</t>
  </si>
  <si>
    <t>2. Summary of Significant Accounting Policies
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
Inventory
Inventory, which is recorded at the lower of cost or market,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market, net realizable value, obsolescence or expiry.
Inventory not expected to be consumed within 12 months following
the balance sheet date are classified as non-current.
Revenue from Net Product Sales
The Company’s revenues consist of net product sales of
HETLIOZ ® ®
Three Months Ended
(in thousands) March 31, March 31,
Revenues:
HETLIOZ ® $ 16,201 $ 7,460
Fanapt ® 17,061 14,690
Total revenues $ 33,262 $ 22,150
The Company applies the revenue recognition guidance in accordance
with Financial Accounting Standards Board (FASB) Accounting
Standards Codification (ASC) Subtopic 605-15, Revenue
Recognition—Products
Major Customers
HETLIOZ ® ®
Product Sales Discounts and Allowances
The Company’s product sales are recorded net of applicable
discounts, rebates, chargebacks, service fees, co-pay assistance
and product returns that are applicable for various government and
commercial payors. Reserves established for discounts and returns
are classified as reductions of accounts receivable if the amount
is payable to direct customers, with the exception of service fees.
Service fees are classified as a liability. Reserves established
for rebates, chargebacks or co-pay assistance are classified as a
liability if the amount is payable to a party other than customers.
The Company currently records sales allowances for the
following:
Prompt-pay:
Rebates:
Chargebacks:
Medicare Part D Coverage Gap:
Service Fees:
Co-payment Assistance:
Product Returns:
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employee and director stock options granted during the three
months ended March 31, 2016 and 2015 were as follows:
Three Months Ended
March 31, March 31,
Expected dividend yield 0 % 0 %
Weighted average expected volatility 57 % 61 %
Weighted average expected term (years) 6.08 5.97
Weighted average risk-free rate 1.38 % 1.59 %
Weighted average fair value per share $ 4.27 $ 6.14
Stock-based compensation expense recognized for the three months
ended March 31, 2016 and 2015 was comprised of the
following:
Three Months Ended
(in thousands) March 31, March 31,
Research and development $ 524 $ 624
Selling, general and administrative 1,742 1,321
$ 2,266 $ 1,945
Advertising Expense
The Company expenses the costs of advertising, including branded
promotional expenses, as incurred. Branded advertising expenses,
recorded in selling, general and administrative expenses,
were $0.6 million and $1.0 million for the three months ended
March 31, 2016 and 2015, respectively.
Non-Cash Investing and Financing Activities
For the three months ended March 31, 2015, the Company
recorded an intangible asset of $25.0 million relating to
HETLIOZ ® ®
Recent accounting pronouncements
In March 2016, the FASB issued Accounting Standards Update (ASU)
2016-09, Improvements to Employee
Share-Based Payment Accounting,
In February 2016, the FASB issued ASU 2016-02, Leases
In July 2015, the FASB issued ASU 2015-11, Simplifying the Measurement
of Inventory,
In August 2014, the FASB issued ASU 2014-15, Presentation of Financial
Statements – Going Concern
In May 2014, the FASB issued ASU 2014-09, Revenue from Contracts with
Customers Revenue from Contracts with
Customers Revenue
from Contracts with Customers, Principal versus Agent
Considerations (Reporting Revenue versus Net) Revenue from Contracts with
Customers, identifying Performance Obligations and Licensing</t>
  </si>
  <si>
    <t>Earnings per Share</t>
  </si>
  <si>
    <t>3. Earnings per Share
Basic earnings per share (EPS) is calculated by dividing the net
loss by the weighted average number of shares of common stock
outstanding. Diluted EPS is computed by dividing the net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loss per share of common stock for the three months ended
March 31, 2016 and 2015:
Three Months Ended
(in thousands, except for
share and per share amounts) March 31, March 31,
Numerator:
Net loss $ (12,358 ) $ (10,221 )
Denominator:
Weighted average shares outstanding, basic and diluted 43,104,462 41,744,948
Net loss per share, basic and diluted: $ (0.29 ) $ (0.24 )
Antidilutive securities excluded from calculations of diluted net
loss per share 6,245,280 5,656,662
The Company incurred net losses for the three months ended
March 31, 2016 and 2015 causing inclusion of any potentially
dilutive securities to have an anti-dilutive effect, resulting in
dilutive loss per share and basic loss per share attributable to
common stockholders being equivalent.</t>
  </si>
  <si>
    <t>Marketable Securities</t>
  </si>
  <si>
    <t>4. Marketable Securities
The following is a summary of the Company’s
available-for-sale marketable securities as of March 31, 2016,
which all have contract maturities of less than one year:
March 31, 2016
(in thousands) Amortized Gross Gross Fair
U.S. Treasury and government agencies $ 54,166 $ 26 $ (1 ) $ 54,191
Corporate debt 45,332 68 (1 ) 45,399
$ 99,498 $ 94 $ (2 ) $ 99,590
The following is a summary of the Company’s
available-for-sale marketable securities as of December 31,
2015:
December 31, 2015
(in thousands) Amortized Gross Gross Fair
U.S. Treasury and government agencies $ 44,059 $ 6 $ (8 ) $ 44,057
Corporate debt 48,239 46 (5 ) 48,280
$ 92,298 $ 52 $ (13 ) $ 92,337</t>
  </si>
  <si>
    <t>Fair Value Measurements</t>
  </si>
  <si>
    <t>5. 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March 31, 2016 and December 31, 2015 consist of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 The Company did not transfer
any assets between Level 2 and Level 1 during the three months
ended March 31, 2016 and 2015.
As of March 31, 2016, the Company held certain assets that are
required to be measured at fair value on a recurring basis, as
follows:
Fair Value Measurement as of
March 31, 2016 Using
(in thousands) March 31, Quoted Prices in Significant Other Significant (Level 3)
Available-for-sale securities:
U.S. Treasury and government agencies $ 54,191 $ 54,191 $
— $
—
Corporate debt 45,399
— 45,399
$ 99,590 $ 54,191 $ 45,399 $
—
As of December 31, 2015, the Company held certain assets that
are required to be measured at fair value on a recurring basis, as
follows:
Fair Value Measurement as of
December 31, 2015 Using
(in thousands) December 31, Quoted Prices in Significant Other Significant (Level 3)
Available-for-sale securities:
U.S. Treasury and government agencies $ 44,057 $ 44,057 $
— $
—
Corporate debt 48,280
— 48,280
$ 92,337 $ 44,057 $ 48,280 $
—
The Company also has financial assets and liabilities, not required
to be measured at fair value on a recurring basis, which primarily
consist of cash and cash equivalents, accounts receivable,
restricted cash, accounts payable and accrued liabilities, and
milestone obligations under license agreements, the carrying value
of which materially approximate their fair values.</t>
  </si>
  <si>
    <t>6. 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 Inventory consisted of
the following as of March 31, 2016 and December 31,
2015:
(in thousands) March 31, December 31,
Current assets
Finished goods $ 938 $ 1,294
$ 938 $ 1,294
Non-Current assets
Raw materials $ 127 $ 127
Work-in-process 2,249 2,369
Finished goods 346
—
$ 2,722 $ 2,496</t>
  </si>
  <si>
    <t>Accounts Payable and Accrued Liabilities</t>
  </si>
  <si>
    <t>7. Accounts Payable and Accrued Liabilities
The following is a summary of the Company’s accounts payable
and accrued liabilities as of March 31, 2016 and
December 31, 2015:
(in thousands) March 31, December 31,
Research and development expenses $ 3,890 $ 3,199
Consulting and other professional fees 10,540 5,088
Compensation and employee benefits 1,465 468
Royalties payable 5,533 5,328
Other 1,236 1,684
$ 22,664 $ 15,767</t>
  </si>
  <si>
    <t>Intangible Assets</t>
  </si>
  <si>
    <t>8. Intangible Assets
The following is a summary of the Company’s intangible assets
as of March 31, 2016:
March 31, 2016
(in thousands) Estimated Useful Life Gross Accumulated Net
HETLIOZ ® January 2033 $ 33,000 $ 3,891 $ 29,109
Fanapt ® November 2016 27,941 21,241 6,700
$ 60,941 $ 25,132 $ 35,809
The following is a summary of the Company’s intangible assets
as of December 31, 2015:
December 31, 2015
(in thousands) Estimated Useful Life (Years) Gross Accumulated Net
HETLIOZ ® January 2033 $ 33,000 $ 3,460 $ 29,540
Fanapt ® November 2016 27,941 18,729 9,212
$ 60,941 $ 22,189 $ 38,752
In January 2014, the Company announced that the FDA had approved
the NDA for HETLIOZ ® ® ® ® ® ® ® ® ®
In 2009, the Company announced that the FDA had approved the NDA
for Fanapt ® ® ® ® ® Business
Combinations ®
The intangible assets are being amortized over their estimated
useful economic life using the straight-line method. Amortization
expense was $2.9 million and $4.1 million for the three months
ended March 31, 2016 and 2015, respectively. The following is
a summary of the future intangible asset amortization schedule as
of March 31, 2016:
(in thousands) Total Remainder 2017 2018 2019 2020 Thereafter
HETLIOZ ® $ 29,109 $ 1,290 $ 1,721 $ 1,721 $ 1,721 $ 1,721 $ 20,935
Fanapt ® 6,700 6,700
—
—
—
—
—
$ 35,809 $ 7,990 $ 1,721 $ 1,721 $ 1,721 $ 1,721 $ 20,935</t>
  </si>
  <si>
    <t>Income Taxes</t>
  </si>
  <si>
    <t>9. Income Taxes
Deferred tax assets are reduced by a valuation allowance when, in
the opinion of management, it is more likely than not that some
portion or all of the deferred tax assets will not be realized. The
fact that the Company has historically generated net operating
losses (NOLs) serves as strong evidence that it is more likely than
not that deferred tax assets will not be realized in the future.
Therefore, the Company has a full valuation allowance against all
deferred tax assets as of March 31, 2016 and December 31,
2015. As a result of the tax valuation allowance against deferred
tax assets, there was no provision for income taxes for the three
months ended March 31, 2016 and 2015.
Certain tax attributes of the Company, including NOLs and credits,
are subject to limitation as a result of any ownership change as
defined under Internal Revenue Code of 1986, as amended (IRC),
Section 382. A change in ownership could affect the
Company’s ability to use NOLs and credit carryforward (tax
attributes). Ownership changes did occur as of December 31,
2014 and December 31, 2008. However, the Company believes that
it had sufficient Built-In-Gain to offset the IRC Section 382
limitation generated by the ownership changes. Any future ownership
changes may cause the Company’s existing tax attributes to
have additional limitations. Additionally, the Company maintains a
valuation allowance on its tax attributes and therefore, any IRC
Section 382 limitation would not have a material impact on the
Company’s provision for income taxes as of March 31,
2016.</t>
  </si>
  <si>
    <t>Commitments and Contingencies</t>
  </si>
  <si>
    <t>10. Commitments and Contingencies
Operating leases
The following is a summary of the minimum annual future payments
under operating leases as of March 31, 2016:
Cash payments due by year
(in thousands) Total Remainder 2017 2018 2019 2020 Thereafter
Operating leases $ 12,944 $ 1,129 $ 1,538 $ 1,576 $ 1,616 $ 1,656 $ 5,429
The minimum annual future payments for operating leases consists of
the lease for office space for the Company’s headquarters
located in Washington, D.C., which expires in 2023. In 2011, the
Company entered into an office lease, which was subsequently
amended in 2014, with Square 54 Office Owner LLC (Landlord) for its
headquarters, consisting of a total of 30,260 square feet of office
space at 2200 Pennsylvania Avenue, N.W. in Washington, D.C.
(Lease). Subject to the prior rights of other tenants in the
building, the Company has the right to renew the Lease for five
years following its expiration. The Company has the right to
sublease or assign all or a portion of the premises, subject to
standard conditions. The Lease may be terminated early by the
Company or the Landlord upon certain conditions. Rent expense under
operating leases was $0.5 million and $0.4 million for the three
months ended March 31, 2016 and 2015, respectively.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 ® ® ® ® ® ® ® ® ® ® ®
The license agreement was amended in April 2013 to add a process
that would allow BMS to waive the right to develop and
commercialize HETLIOZ ® ®
Either party may terminate the HETLIOZ ®
Fanapt ® . ®
A predecessor company of Sanofi, Hoechst Marion Roussel, Inc.
(HMRI) discovered Fanapt ® ® ® ® ® ® ® ® ® ®
Pursuant to the terms of a settlement agreement with Novartis,
Novartis transferred all U.S. and Canadian rights in the
Fanapt ® ® ® ®
The Company has entered into distribution agreements with Probiomed
S.A. de C.V. for the commercialization of Fanapt ® ®
Tradipitant.
Pursuant to the license agreement, the Company paid Lilly an
initial license fee of $1.0 million and will be responsible for all
development costs. The initial license fee was recognized as
research and development expense in the consolidated statement of
operations for the year ended December 31, 2012. Lilly is also
eligible to receive additional payments based upon achievement of
specified development and commercialization milestones as well as
tiered-royalties on net sales at percentage rates up to the low
double digits. These milestones include $4.0 million for pre-NDA
approval milestones and up to $95.0 million for future regulatory
approval and sales milestones. The Company is obligated to use its
commercially reasonable efforts to develop and commercialize
tradipitant.
Either party may terminate the license agreement under certain
circumstances, including a material breach of the license agreement
by the other. In the event that the Company terminates the license
agreement, or if Lilly terminates due to the Company’s breach
or for certain other reasons set forth in the license agreement,
all rights licensed and developed by the Company under the license
agreement will revert or otherwise be licensed back to Lilly on an
exclusive basis, subject to payment by Lilly to the Company of a
royalty on net sales of products that contain tradipitant.
AQW051. ®
Pursuant to the license agreement, the Company is obligated to use
its commercially reasonable efforts to develop and commercialize
AQW051 and is responsible for all development costs under the
AQW051 license agreement. The Company has no milestone obligations;
however, Novartis is eligible to receive tiered-royalties on net
sales at percentage rates up to the mid-teens.
Research and Development and Marketing Agreements
In the course of its business, the Company regularly enters into
agreements with clinical organizations to provide services relating
to clinical development and clinical manufacturing activities under
fee service arrangements. The Company’s current agreements
for clinical services may be terminated on generally 60 days’
notice without incurring additional charges, other than charges for
work completed but not paid for through the effective date of
termination and other costs incurred by the Company’s
contractors in closing out work in progress as of the effective
date of termination.</t>
  </si>
  <si>
    <t>Legal Matters</t>
  </si>
  <si>
    <t>11. Legal Matters
In June 2014, the Company filed suit against Roxane Laboratories,
Inc. (Roxane) in the U.S. District Court for the District of
Delaware (the Delaware District Court). The suit seeks an
adjudication that Roxane has infringed one or more claims of the
Company’s U.S. Patent No. 8,586,610 (the ‘610
Patent) by submitting to the FDA an Abbreviated New Drug
Application (ANDA) for a generic version of Fanapt ® ®
In 2015, the Company filed six separate patent infringement
lawsuits in the Delaware District Court against Roxane, Inventia
Healthcare Pvt. Ltd., Lupin Ltd. and Lupin Pharmaceuticals, Inc.
(Lupin), Taro Pharmaceuticals USA, Inc. and Taro Pharmaceutical
Industries, Ltd., and Apotex Inc. and Apotex Corp., (collectively,
the Defendants). The lawsuits each seek an adjudication that the
respective Defendants infringed one or more claims of the
‘610 Patent and/or the Company’s U.S. Patent
No. 9,138,432 (the ‘432 Patent) by submitting to the FDA
and ANDA for a generic version of Fanapt ® Approved Drug Products with
Therapeutic Equivalence Evaluations ®
On February 26, 2016, Roxane filed suit against the Company in
the U.S. District Court for the Southern District of Ohio. The suit
seeks a declaratory judgment of invalidity and noninfringement of
the Method of Treatment Patents. The Company has not sued Roxane
for infringing the Method of Treatment Patents. The Company filed a
motion to dismiss this lawsuit for lack of personal jurisdiction
or, in the alternative, to transfer the lawsuit to the Delaware
District Court. The Company intends to vigorously defend the Method
of Treatment Patents.
On February 26, 2016, Roxane filed a Petition for Inter
Partes</t>
  </si>
  <si>
    <t>Stock-Based Compensation</t>
  </si>
  <si>
    <t>12. Stock-Based Compensation
As of March 31, 2016, the Company had one equity incentive
plan, the 2006 Equity Incentive Plan (the 2006 Plan) that was
adopted in April 2006. On January 1 of each year, the number
of shares reserved under the 2006 Plan is automatically increased
by the lesser of 4% of the total number of shares of common stock
that are outstanding at that time or 1,500,000 shares (or such
lesser number as may be approved by the Company’s board of
directors). As of January 1, 2016, the number of shares of
common stock that may be issued under the 2006 Plan was
automatically increased by 1,500,000 shares, increasing the number
of shares of common stock available for issuance under the Plan to
13,329,472 shares. As of March 31, 2016, there were 8,056,668
shares that were subject to outstanding options and RSUs and
2,157,668 shares remained available for future grant. The 2006 Plan
expired by its terms on April 12, 2016. Outstanding options
and RSUs under the 2006 Plan will remain in effect and the terms of
the 2006 Plan will continue to apply, but no additional awards will
be made under the 2006 Plan.
The Company has granted option awards with service conditions
(service option awards) that are subject to terms and conditions
established by the compensation committee of the board of
directors. Service option awards have 10-year contractual terms and
all service option awards granted prior to December 31, 2006,
service option awards granted to new employees, and certain service
option awards granted to existing employees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Certain service option awards granted
to existing employees after December 31, 2006 vest and become
exercisable monthly in equal installments over four years. The
initial service option awards granted to directors upon their
election vest and become exercisable in equal monthly installments
over a period of four years, while the subsequent annual service
option awards granted to directors vest and become exercisable in
equal monthly installments over a period of one year.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March 31, 2016, $13.4 million of unrecognized compensation
costs related to unvested service option awards are expected to be
recognized over a weighted average period of 1.5 years. No option
awards are classified as a liability as of March 31, 2016.
A summary of option activity for the three months ended
March 31, 2016 follows:
Stock Options
(in thousands, except for share and per share amounts) Number of Weighted Average Weighted Average Aggregate
Outstanding at December 31, 2015 6,252,448 $ 11.87 6.16 $ 7,498
Granted 749,511 7.94
Forfeited (172,735 ) 11.16
Expired
—
—
Exercised (6,249 ) 3.82 24
Outstanding at March 31, 2016 6,822,975 11.46 6.28 5,872
Exercisable at March 31, 2016 4,439,627 12.02 4.85 5,074
Vested and expected to vest at March 31, 2016 6,586,275 11.52 6.17 5,818
Proceeds from the exercise of stock options amounted to less than
$0.1 million for the three months ended March 31, 2016 and
$0.2 million for the three months ended March 31, 2015.
An RSU is a stock award that entitles the holder to receive shares
of the Company’s common stock as the award vests. The fair
value of each RSU is based on the closing price of the
Company’s stock on the date of grant. The Company has granted
RSUs with service conditions (service RSUs) that vest in four equal
annual installments provided that the employee remains employed
with the Company. As of March 31, 2016, $11.4 million of
unrecognized compensation costs related to unvested service RSUs
are expected to be recognized over a weighted average period of 2.0
years. No service RSUs are classified as a liability as of
March 31, 2016.
A summary of RSU activity for the 2006 Plan for the three months
ended March 31, 2016 follows:
RSUs Number of Weighted
Unvested at December 31, 2015 1,022,681 $ 10.90
Granted 569,242 7.96
Forfeited (70,564 ) 11.03
Vested (287,666 ) 9.65
Unvested at March 31, 2016 1,233,693 9.83
The grant date fair value for the 287,666 shares underlying RSUs
that vested during the three months ended March 31, 2016 was
$2.8 million.</t>
  </si>
  <si>
    <t>Summary of Significant Accounting Policies (Policies)</t>
  </si>
  <si>
    <t>Business organization</t>
  </si>
  <si>
    <t>Business Organization
Vanda Pharmaceuticals Inc. (the Company) is a specialty
pharmaceutical company focused on the development and
commercialization of novel therapies to address high unmet medical
needs and improve the lives of patients. The Company commenced its
operations in 2003 and operates in one reporting segment The
Company’s portfolio includes the following products:
• HETLIOZ ® ® ®
• Fanapt ® ® ®
• Tradipitant (VLY-686), a small
molecule neurokinin-1 receptor (NK-1R) antagonist, which is
presently in clinical development for the treatment of chronic
pruritus in atopic dermatitis.
• Trichostatin A, a small molecule
histone deacetylase (HDAC) inhibitor.
• AQW051, a Phase II alpha-7 nicotinic
acetylcholine receptor partial agonist.</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5 included in the Company’s
annual report on Form 10-K. The financial information as of
March 31, 2016 and for the three months ended March 31,
2016 and 2015 is unaudited, but in the opinion of management, all
adjustments, consisting only of normal recurring accruals,
considered necessary for a fair statement of the results for these
interim periods have been included. The condensed consolidated
balance sheet data as of December 31, 2015 was derived from
audited financial statements but does not include all disclosures
required by GAAP.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5.</t>
  </si>
  <si>
    <t>Use of Estimates</t>
  </si>
  <si>
    <t>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Inventory
Inventory, which is recorded at the lower of cost or market,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market, net realizable value, obsolescence or expiry.
Inventory not expected to be consumed within 12 months following
the balance sheet date are classified as non-current.</t>
  </si>
  <si>
    <t>Net Product Sales</t>
  </si>
  <si>
    <t>Revenue from Net Product Sales
The Company’s revenues consist of net product sales of
HETLIOZ ® ®
Three Months Ended
(in thousands) March 31, March 31,
Revenues:
HETLIOZ ® $ 16,201 $ 7,460
Fanapt ® 17,061 14,690
Total revenues $ 33,262 $ 22,150
The Company applies the revenue recognition guidance in accordance
with Financial Accounting Standards Board (FASB) Accounting
Standards Codification (ASC) Subtopic 605-15, Revenue
Recognition—Products
Product Sales Discounts and Allowances
The Company’s product sales are recorded net of applicable
discounts, rebates, chargebacks, service fees, co-pay assistance
and product returns that are applicable for various government and
commercial payors. Reserves established for discounts and returns
are classified as reductions of accounts receivable if the amount
is payable to direct customers, with the exception of service fees.
Service fees are classified as a liability. Reserves established
for rebates, chargebacks or co-pay assistance are classified as a
liability if the amount is payable to a party other than customers.
The Company currently records sales allowances for the
following:
Prompt-pay:
Rebates:
Chargebacks:
Medicare Part D Coverage Gap:
Service Fees:
Co-payment Assistance:
Product Returns:</t>
  </si>
  <si>
    <t>Major Customers</t>
  </si>
  <si>
    <t>Major Customers
HETLIOZ ® ®</t>
  </si>
  <si>
    <t>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employee and director stock options granted during the three
months ended March 31, 2016 and 2015 were as follows:
Three Months Ended
March 31, March 31,
Expected dividend yield 0 % 0 %
Weighted average expected volatility 57 % 61 %
Weighted average expected term (years) 6.08 5.97
Weighted average risk-free rate 1.38 % 1.59 %
Weighted average fair value per share $ 4.27 $ 6.14
Stock-based compensation expense recognized for the three months
ended March 31, 2016 and 2015 was comprised of the
following:
Three Months Ended
(in thousands) March 31, March 31,
Research and development $ 524 $ 624
Selling, general and administrative 1,742 1,321
$ 2,266 $ 1,945</t>
  </si>
  <si>
    <t>Advertising Expense</t>
  </si>
  <si>
    <t>Advertising Expense
The Company expenses the costs of advertising, including branded
promotional expenses, as incurred. Branded advertising expenses,
recorded in selling, general and administrative expenses,
were $0.6 million and $1.0 million for the three months ended
March 31, 2016 and 2015, respectively.</t>
  </si>
  <si>
    <t>Non-Cash Investing and Financing Activities</t>
  </si>
  <si>
    <t>Non-Cash Investing and Financing Activities
For the three months ended March 31, 2015, the Company
recorded an intangible asset of $25.0 million relating to
HETLIOZ ® ®</t>
  </si>
  <si>
    <t>Recent accounting pronouncements</t>
  </si>
  <si>
    <t>Recent accounting pronouncements
In March 2016, the FASB issued Accounting Standards Update (ASU)
2016-09, Improvements to Employee
Share-Based Payment Accounting,
In February 2016, the FASB issued ASU 2016-02, Leases
In July 2015, the FASB issued ASU 2015-11, Simplifying the Measurement
of Inventory,
In August 2014, the FASB issued ASU 2014-15, Presentation of Financial
Statements – Going Concern
In May 2014, the FASB issued ASU 2014-09, Revenue from Contracts with
Customers Revenue from Contracts with
Customers Revenue
from Contracts with Customers, Principal versus Agent
Considerations (Reporting Revenue versus Net) Revenue from Contracts with
Customers, identifying Performance Obligations and Licensing</t>
  </si>
  <si>
    <t>Summary of Significant Accounting Policies (Tables)</t>
  </si>
  <si>
    <t>Revenue From Net Sales by Product</t>
  </si>
  <si>
    <t>The Company’s revenues consist of net product sales of
HETLIOZ ® ®
Three Months Ended
(in thousands) March 31, March 31,
Revenues:
HETLIOZ ® $ 16,201 $ 7,460
Fanapt ® 17,061 14,690
Total revenues $ 33,262 $ 22,150</t>
  </si>
  <si>
    <t>Black-Scholes-Merton Option Pricing Model for Employee and Director Stock Options Granted</t>
  </si>
  <si>
    <t xml:space="preserve">Assumptions used in the Black-Scholes-Merton option pricing model
for employee and director stock options granted during the three
months ended March 31, 2016 and 2015 were as follows:
Three Months Ended
March 31, March 31,
Expected dividend yield 0 % 0 %
Weighted average expected volatility 57 % 61 %
Weighted average expected term (years) 6.08 5.97
Weighted average risk-free rate 1.38 % 1.59 %
Weighted average fair value per share $ 4.27 $ 6.14 </t>
  </si>
  <si>
    <t>Stock-Based Compensation Expense</t>
  </si>
  <si>
    <t>Stock-based compensation expense recognized for the three months
ended March 31, 2016 and 2015 was comprised of the
following:
Three Months Ended
(in thousands) March 31, March 31,
Research and development $ 524 $ 624
Selling, general and administrative 1,742 1,321
$ 2,266 $ 1,945</t>
  </si>
  <si>
    <t>Earnings per Share (Tables)</t>
  </si>
  <si>
    <t>Basic and Diluted Net Loss Per Share of Common Stock</t>
  </si>
  <si>
    <t>The following table presents the calculation of basic and diluted
net loss per share of common stock for the three months ended
March 31, 2016 and 2015:
Three Months Ended
(in thousands, except for
share and per share amounts) March 31, March 31,
Numerator:
Net loss $ (12,358 ) $ (10,221 )
Denominator:
Weighted average shares outstanding, basic and diluted 43,104,462 41,744,948
Net loss per share, basic and diluted: $ (0.29 ) $ (0.24 )
Antidilutive securities excluded from calculations of diluted net
loss per share 6,245,280 5,656,662</t>
  </si>
  <si>
    <t>Marketable Securities (Tables)</t>
  </si>
  <si>
    <t>Summary of Available-for-Sale Marketable Securities</t>
  </si>
  <si>
    <t>The following is a summary of the Company’s
available-for-sale marketable securities as of March 31, 2016,
which all have contract maturities of less than one year:
March 31, 2016
(in thousands) Amortized Gross Gross Fair
U.S. Treasury and government agencies $ 54,166 $ 26 $ (1 ) $ 54,191
Corporate debt 45,332 68 (1 ) 45,399
$ 99,498 $ 94 $ (2 ) $ 99,590
The following is a summary of the Company’s
available-for-sale marketable securities as of December 31,
2015:
December 31, 2015
(in thousands) Amortized Gross Gross Fair
U.S. Treasury and government agencies $ 44,059 $ 6 $ (8 ) $ 44,057
Corporate debt 48,239 46 (5 ) 48,280
$ 92,298 $ 52 $ (13 ) $ 92,337</t>
  </si>
  <si>
    <t>Fair Value Measurements (Tables)</t>
  </si>
  <si>
    <t>Assets Measured at Fair Value on Recurring Basis</t>
  </si>
  <si>
    <t>As of March 31, 2016, the Company held certain assets that are
required to be measured at fair value on a recurring basis, as
follows:
Fair Value Measurement as of
March 31, 2016 Using
(in thousands) March 31, Quoted Prices in Significant Other Significant (Level 3)
Available-for-sale securities:
U.S. Treasury and government agencies $ 54,191 $ 54,191 $
— $
—
Corporate debt 45,399
— 45,399
$ 99,590 $ 54,191 $ 45,399 $
—
As of December 31, 2015, the Company held certain assets that
are required to be measured at fair value on a recurring basis, as
follows:
Fair Value Measurement as of
December 31, 2015 Using
(in thousands) December 31, Quoted Prices in Significant Other Significant (Level 3)
Available-for-sale securities:
U.S. Treasury and government agencies $ 44,057 $ 44,057 $
— $
—
Corporate debt 48,280
— 48,280
$ 92,337 $ 44,057 $ 48,280 $
—</t>
  </si>
  <si>
    <t>Inventory (Tables)</t>
  </si>
  <si>
    <t>Inventory consisted of the following as of March 31, 2016 and
December 31, 2015:
(in thousands) March 31, December 31,
Current assets
Finished goods $ 938 $ 1,294
$ 938 $ 1,294
Non-Current assets
Raw materials $ 127 $ 127
Work-in-process 2,249 2,369
Finished goods 346
—
$ 2,722 $ 2,496</t>
  </si>
  <si>
    <t>Accounts Payable and Accrued Liabilities (Tables)</t>
  </si>
  <si>
    <t>Summary of Accounts Payable and Accrued Liabilities</t>
  </si>
  <si>
    <t>The following is a summary of the Company’s accounts payable
and accrued liabilities as of March 31, 2016 and
December 31, 2015:
(in thousands) March 31, December 31,
Research and development expenses $ 3,890 $ 3,199
Consulting and other professional fees 10,540 5,088
Compensation and employee benefits 1,465 468
Royalties payable 5,533 5,328
Other 1,236 1,684
$ 22,664 $ 15,767</t>
  </si>
  <si>
    <t>Intangible Assets (Tables)</t>
  </si>
  <si>
    <t>Summary of Intangible Assets</t>
  </si>
  <si>
    <t>The following is a summary of the Company’s intangible assets
as of March 31, 2016:
March 31, 2016
(in thousands) Estimated Useful Life Gross Accumulated Net
HETLIOZ ® January 2033 $ 33,000 $ 3,891 $ 29,109
Fanapt ® November 2016 27,941 21,241 6,700
$ 60,941 $ 25,132 $ 35,809
The following is a summary of the Company’s intangible assets
as of December 31, 2015:
December 31, 2015
(in thousands) Estimated Useful Life (Years) Gross Accumulated Net
HETLIOZ ® January 2033 $ 33,000 $ 3,460 $ 29,540
Fanapt ® November 2016 27,941 18,729 9,212
$ 60,941 $ 22,189 $ 38,752</t>
  </si>
  <si>
    <t>Summary of Future Intangible Asset Amortization</t>
  </si>
  <si>
    <t>The following is a summary of the future intangible asset
amortization schedule as of March 31, 2016:
(in thousands) Total Remainder 2017 2018 2019 2020 Thereafter
HETLIOZ ® $ 29,109 $ 1,290 $ 1,721 $ 1,721 $ 1,721 $ 1,721 $ 20,935
Fanapt ® 6,700 6,700
—
—
—
—
—
$ 35,809 $ 7,990 $ 1,721 $ 1,721 $ 1,721 $ 1,721 $ 20,935</t>
  </si>
  <si>
    <t>Commitments and Contingencies (Tables)</t>
  </si>
  <si>
    <t>Summary of Minimum Annual Future Payments under Operating Leases</t>
  </si>
  <si>
    <t xml:space="preserve">The following is a summary of the minimum annual future payments
under operating leases as of March 31, 2016:
Cash payments due by year
(in thousands) Total Remainder 2017 2018 2019 2020 Thereafter
Operating leases $ 12,944 $ 1,129 $ 1,538 $ 1,576 $ 1,616 $ 1,656 $ 5,429 </t>
  </si>
  <si>
    <t>Stock-Based Compensation (Tables)</t>
  </si>
  <si>
    <t>Summary of Option Activity Plan</t>
  </si>
  <si>
    <t>A summary of option activity for the three months ended
March 31, 2016 follows:
Stock Options
(in thousands, except for share and per share amounts) Number of Weighted Average Weighted Average Aggregate
Outstanding at December 31, 2015 6,252,448 $ 11.87 6.16 $ 7,498
Granted 749,511 7.94
Forfeited (172,735 ) 11.16
Expired
—
—
Exercised (6,249 ) 3.82 24
Outstanding at March 31, 2016 6,822,975 11.46 6.28 5,872
Exercisable at March 31, 2016 4,439,627 12.02 4.85 5,074
Vested and expected to vest at March 31, 2016 6,586,275 11.52 6.17 5,818</t>
  </si>
  <si>
    <t>Summary of RSU Activity for 2006 Plan</t>
  </si>
  <si>
    <t>A summary of RSU activity for the 2006 Plan for the three months
ended March 31, 2016 follows:
RSUs Number of Weighted
Unvested at December 31, 2015 1,022,681 $ 10.90
Granted 569,242 7.96
Forfeited (70,564 ) 11.03
Vested (287,666 ) 9.65
Unvested at March 31, 2016 1,233,693 9.83
The grant date fair value for the 287,666 shares underlying RSUs
that vested during the three months ended March 31, 2016 was
$2.8 million.</t>
  </si>
  <si>
    <t>Business Organization and Presentation - Additional Information (Detail)</t>
  </si>
  <si>
    <t>Mar. 31, 2016Segment</t>
  </si>
  <si>
    <t>Organization and Summary of Significant Accounting Policies Disclosure [Line Items]</t>
  </si>
  <si>
    <t>Number of operating segments</t>
  </si>
  <si>
    <t>Net Sales by Product (Detail) - USD ($) $ in Thousands</t>
  </si>
  <si>
    <t>HETLIOZ</t>
  </si>
  <si>
    <t>Fanapt</t>
  </si>
  <si>
    <t>Summary of Significant Accounting Policies - Additional Information (Detail) $ in Thousands</t>
  </si>
  <si>
    <t>Mar. 31, 2016USD ($)Customer</t>
  </si>
  <si>
    <t>Mar. 31, 2015USD ($)</t>
  </si>
  <si>
    <t>Dec. 31, 2015USD ($)</t>
  </si>
  <si>
    <t>Summary Of Significant Accounting Policies [Line Items]</t>
  </si>
  <si>
    <t>Percentage of insurance coverage gap allocated for prescription drugs under Medicare Part D</t>
  </si>
  <si>
    <t>50.00%</t>
  </si>
  <si>
    <t>Advertising expenses</t>
  </si>
  <si>
    <t>Intangible asset acquired</t>
  </si>
  <si>
    <t>Cumulative worldwide sales milestone</t>
  </si>
  <si>
    <t>Customer Concentration Risk | Sales Revenue, Net</t>
  </si>
  <si>
    <t>Concentration Risk, Percentage</t>
  </si>
  <si>
    <t>96.00%</t>
  </si>
  <si>
    <t>Number of major customers for sales revenues | Customer</t>
  </si>
  <si>
    <t>Credit Concentration Risk | Accounts Receivable</t>
  </si>
  <si>
    <t>86.00%</t>
  </si>
  <si>
    <t>Number of major customers for accounts receivable | Customer</t>
  </si>
  <si>
    <t>Black-Scholes-Merton Option Pricing Model for Stock Options Granted (Detail) - $ / shares</t>
  </si>
  <si>
    <t>Share Based Payment Award Stock Options Valuation Assumptions [Line Items]</t>
  </si>
  <si>
    <t>Expected dividend yield</t>
  </si>
  <si>
    <t>0.00%</t>
  </si>
  <si>
    <t>Weighted average expected volatility</t>
  </si>
  <si>
    <t>57.00%</t>
  </si>
  <si>
    <t>61.00%</t>
  </si>
  <si>
    <t>Weighted average expected term (years)</t>
  </si>
  <si>
    <t>6 years 29 days</t>
  </si>
  <si>
    <t>5 years 11 months 19 days</t>
  </si>
  <si>
    <t>Weighted average risk-free rate</t>
  </si>
  <si>
    <t>1.38%</t>
  </si>
  <si>
    <t>1.59%</t>
  </si>
  <si>
    <t>Weighted average fair value per share</t>
  </si>
  <si>
    <t>Total Stock-Based Compensation Expense (Detail) - USD ($) $ in Thousands</t>
  </si>
  <si>
    <t>Share-based Compensation Arrangement by Share-based Payment Award, Compensation Cost [Line Items]</t>
  </si>
  <si>
    <t>Basic and Diluted Net Loss Per Share of Common Stock (Detail) - USD ($) $ / shares in Units, $ in Thousands</t>
  </si>
  <si>
    <t>Numerator:</t>
  </si>
  <si>
    <t>Denominator:</t>
  </si>
  <si>
    <t>Net loss per share, basic and diluted:</t>
  </si>
  <si>
    <t>Antidilutive securities excluded from calculations of diluted net loss per share</t>
  </si>
  <si>
    <t>Summary of Available-For-Sale Marketable Securities (Detail) - USD ($) $ in Thousands</t>
  </si>
  <si>
    <t>Schedule of Available-for-sale Securities [Line Items]</t>
  </si>
  <si>
    <t>Fair Market Value</t>
  </si>
  <si>
    <t>U.S. Treasury and government agencies</t>
  </si>
  <si>
    <t>Corporate debt</t>
  </si>
  <si>
    <t>Current Investment</t>
  </si>
  <si>
    <t>Amortized Cost</t>
  </si>
  <si>
    <t>Gross Unrealized Gains</t>
  </si>
  <si>
    <t>Gross Unrealized Losses</t>
  </si>
  <si>
    <t>Current Investment | U.S. Treasury and government agencies</t>
  </si>
  <si>
    <t>Current Investment | Corporate debt</t>
  </si>
  <si>
    <t>Assets Measured at Fair Value on Recurring Basis (Detail) - USD ($) $ in Thousands</t>
  </si>
  <si>
    <t>Fair Value, Assets and Liabilities Measured on Recurring and Nonrecurring Basis [Line Items]</t>
  </si>
  <si>
    <t>Available-for-sale securities</t>
  </si>
  <si>
    <t>Quoted Prices in Active Markets for Identical Assets (Level 1)</t>
  </si>
  <si>
    <t>Quoted Prices in Active Markets for Identical Assets (Level 1) | U.S. Treasury and government agencies</t>
  </si>
  <si>
    <t>Significant Other Observable Inputs (Level 2)</t>
  </si>
  <si>
    <t>Significant Other Observable Inputs (Level 2) | Corporate debt</t>
  </si>
  <si>
    <t>Inventory (Detail) - USD ($) $ in Thousands</t>
  </si>
  <si>
    <t>Inventory [Line Items]</t>
  </si>
  <si>
    <t>Finished goods</t>
  </si>
  <si>
    <t>Raw materials</t>
  </si>
  <si>
    <t>Work-in-process</t>
  </si>
  <si>
    <t>Summary of Accounts Payable and Accrued Liabilities (Detail) - USD ($) $ in Thousands</t>
  </si>
  <si>
    <t>Accounts Payable and Accrued Liabilities [Line Items]</t>
  </si>
  <si>
    <t>Research and development expenses</t>
  </si>
  <si>
    <t>Consulting and other professional fees</t>
  </si>
  <si>
    <t>Compensation and employee benefits</t>
  </si>
  <si>
    <t>Royalties payable</t>
  </si>
  <si>
    <t>Other</t>
  </si>
  <si>
    <t>Summary of Intangible Assets (Detail) - USD ($) $ in Thousands</t>
  </si>
  <si>
    <t>12 Months Ended</t>
  </si>
  <si>
    <t>Mar. 31, 2014</t>
  </si>
  <si>
    <t>Finite-Lived Intangible Assets [Line Items]</t>
  </si>
  <si>
    <t>Gross Carrying Amount</t>
  </si>
  <si>
    <t>Accumulated Amortization</t>
  </si>
  <si>
    <t>Net Carrying Amount</t>
  </si>
  <si>
    <t>Intangible assets, estimated useful life</t>
  </si>
  <si>
    <t>2033-01</t>
  </si>
  <si>
    <t>2022-12</t>
  </si>
  <si>
    <t>2016-11</t>
  </si>
  <si>
    <t>Intangible Assets (Textual 2 - HETLIOZ) - Additional Information (Detail) - USD ($) $ in Thousands</t>
  </si>
  <si>
    <t>1 Months Ended</t>
  </si>
  <si>
    <t>Jul. 31, 2013</t>
  </si>
  <si>
    <t>Feb. 29, 2004</t>
  </si>
  <si>
    <t>Dec. 31, 2006</t>
  </si>
  <si>
    <t>Acquisition of intangible assets</t>
  </si>
  <si>
    <t>Intangible assets capitalized</t>
  </si>
  <si>
    <t>Intangible Assets (Textual 3 - Fanapt) - Additional Information (Detail) - Fanapt - USD ($) $ in Millions</t>
  </si>
  <si>
    <t>Dec. 31, 2009</t>
  </si>
  <si>
    <t>Dec. 31, 2014</t>
  </si>
  <si>
    <t>Estimated Patent life end date</t>
  </si>
  <si>
    <t>Assets acquired and recorded at fair value, Intangible re-acquired right</t>
  </si>
  <si>
    <t>Intangible Assets - Additional Information (Detail) - USD ($) $ in Thousands</t>
  </si>
  <si>
    <t>Summary of Future Intangible Asset Amortization (Detail) - USD ($) $ in Thousands</t>
  </si>
  <si>
    <t>Remainder of 2016</t>
  </si>
  <si>
    <t>Thereafter</t>
  </si>
  <si>
    <t>Income Taxes - Additional Information (Detail) - USD ($)</t>
  </si>
  <si>
    <t>Income Taxes [Line Items]</t>
  </si>
  <si>
    <t>Provision for income taxes</t>
  </si>
  <si>
    <t>Summary of Minimum Annual Future Payments Under Operating Leases (Detail) $ in Thousands</t>
  </si>
  <si>
    <t>Mar. 31, 2016USD ($)</t>
  </si>
  <si>
    <t>Operating Leased Assets [Line Items]</t>
  </si>
  <si>
    <t>Operating leases, Total</t>
  </si>
  <si>
    <t>Operating leases,Remainder of 2016</t>
  </si>
  <si>
    <t>Operating leases, 2017</t>
  </si>
  <si>
    <t>Operating leases, 2018</t>
  </si>
  <si>
    <t>Operating leases, 2019</t>
  </si>
  <si>
    <t>Operating leases, 2020</t>
  </si>
  <si>
    <t>Operating leases, Thereafter</t>
  </si>
  <si>
    <t>Commitments and Contingencies - Additional Information (Detail) $ in Millions</t>
  </si>
  <si>
    <t>Mar. 31, 2016USD ($)ft²</t>
  </si>
  <si>
    <t>Commitments and Contingencies Disclosure [Line Items]</t>
  </si>
  <si>
    <t>Rent expense | $</t>
  </si>
  <si>
    <t>Washington DC Lease</t>
  </si>
  <si>
    <t>Renewal term of Lease agreement</t>
  </si>
  <si>
    <t>5 years</t>
  </si>
  <si>
    <t>Square feet leased | ft²</t>
  </si>
  <si>
    <t>Commitments and Contingencies (Textual 2 - HETLIOZ) - Additional Information (Detail) - USD ($) $ in Thousands</t>
  </si>
  <si>
    <t>Percentage of future sublicense fees payable to third-party</t>
  </si>
  <si>
    <t>Mid-twenties</t>
  </si>
  <si>
    <t>Royalty payable percentage on net sales</t>
  </si>
  <si>
    <t>10.00%</t>
  </si>
  <si>
    <t>Commitments and Contingencies (Textual 3 - Fanapt) - Additional Information (Detail)</t>
  </si>
  <si>
    <t>Royalty received percentage on net sales</t>
  </si>
  <si>
    <t>Prepaid royalty Payment</t>
  </si>
  <si>
    <t>Royalty payment period</t>
  </si>
  <si>
    <t>10 years</t>
  </si>
  <si>
    <t>Royalty Rate for Annual Sales in up to $200 million through November 2016</t>
  </si>
  <si>
    <t>Royalty percentage payable on net sales below annual threshold</t>
  </si>
  <si>
    <t>23.00%</t>
  </si>
  <si>
    <t>Royalty Rate for Annual Sales in Excess of $200 million through November 2016</t>
  </si>
  <si>
    <t>Royalty percentage payable on net sales above annual threshold</t>
  </si>
  <si>
    <t>November 16,2016 through December 31,2019</t>
  </si>
  <si>
    <t>3.00%</t>
  </si>
  <si>
    <t>Maximum</t>
  </si>
  <si>
    <t>Agreed upon sales threshold level for royalty rate</t>
  </si>
  <si>
    <t>6.00%</t>
  </si>
  <si>
    <t>Commitments and Contingencies (Textual 4 - Tradipitant) - Additional Information (Detail) - Tradipitant $ in Millions</t>
  </si>
  <si>
    <t>Dec. 31, 2012USD ($)</t>
  </si>
  <si>
    <t>Tradipitant</t>
  </si>
  <si>
    <t>Future percentage of royalty payments based net sales</t>
  </si>
  <si>
    <t>Low double digits</t>
  </si>
  <si>
    <t>Possible future milestone payments</t>
  </si>
  <si>
    <t>Milestone payment under license agreement</t>
  </si>
  <si>
    <t>Future Regulatory Approval and Sales Milestones</t>
  </si>
  <si>
    <t>Legal Matters - Additional Information (Detail)</t>
  </si>
  <si>
    <t>Mar. 04, 2016Case</t>
  </si>
  <si>
    <t>Roxane Laboratories Inc.</t>
  </si>
  <si>
    <t>Legal Proceedings [Line Items]</t>
  </si>
  <si>
    <t>Number of cases that were consolidated</t>
  </si>
  <si>
    <t>Stock-Based Compensation (Textual 1 - Stock-Based Compensation) - Additional Information (Detail)</t>
  </si>
  <si>
    <t>Jan. 01, 2016shares</t>
  </si>
  <si>
    <t>Mar. 31, 2016EquityPlanshares</t>
  </si>
  <si>
    <t>Share-based Compensation Arrangement by Share-based Payment Award [Line Items]</t>
  </si>
  <si>
    <t>Number of equity incentive plan | EquityPlan</t>
  </si>
  <si>
    <t>2006 Plan | Outstanding options and RSUs granted (RSUs)</t>
  </si>
  <si>
    <t>Shares subject to outstanding options and RSUs</t>
  </si>
  <si>
    <t>Shares available for future grant</t>
  </si>
  <si>
    <t>2006 Plan | January 1, 2014</t>
  </si>
  <si>
    <t>Increase each January 1 in the number of shares reserved under 2006 Plan as a percentage of common stock outstanding</t>
  </si>
  <si>
    <t>4.00%</t>
  </si>
  <si>
    <t>Maximum increase each January 1 in the number of shares reserved</t>
  </si>
  <si>
    <t>Increase in number of shares reserved and available for future grant</t>
  </si>
  <si>
    <t>Number of common stock available for issuance</t>
  </si>
  <si>
    <t>Equity incentive plan, expiration date</t>
  </si>
  <si>
    <t>Apr. 12,
		2016</t>
  </si>
  <si>
    <t>Number of additional shares awarded</t>
  </si>
  <si>
    <t>Stock-Based Compensation (Textual 2 Stock Option) - Additional Information (Detail) - USD ($) $ in Thousands</t>
  </si>
  <si>
    <t>Share based compensation option awards contractual term</t>
  </si>
  <si>
    <t>Portion of initial stock options granted to employees that vests on employee's first anniversary</t>
  </si>
  <si>
    <t>25.00%</t>
  </si>
  <si>
    <t>Portion of initial stock options granted to employees that vests ratably over three years after completion of first year of service</t>
  </si>
  <si>
    <t>75.00%</t>
  </si>
  <si>
    <t>Option awards vesting period, after completion of one year of service</t>
  </si>
  <si>
    <t>3 years</t>
  </si>
  <si>
    <t>Vesting period</t>
  </si>
  <si>
    <t>4 years</t>
  </si>
  <si>
    <t>Vesting period for initial stock options granted to directors</t>
  </si>
  <si>
    <t>Vesting period for subsequent stock options granted to directors</t>
  </si>
  <si>
    <t>1 year</t>
  </si>
  <si>
    <t>Service option awards</t>
  </si>
  <si>
    <t>Unrecognized compensation expenses</t>
  </si>
  <si>
    <t>Unrecognized compensation expenses, weighted average period</t>
  </si>
  <si>
    <t>1 year 6 months</t>
  </si>
  <si>
    <t>Summary of Option Activity (Detail) - USD ($) $ / shares in Units, $ in Thousands</t>
  </si>
  <si>
    <t>Number of Shares</t>
  </si>
  <si>
    <t>Beginning balance</t>
  </si>
  <si>
    <t>Granted</t>
  </si>
  <si>
    <t>Forfeited</t>
  </si>
  <si>
    <t>Expired</t>
  </si>
  <si>
    <t>Exercised</t>
  </si>
  <si>
    <t>Ending balance</t>
  </si>
  <si>
    <t>Exercisable</t>
  </si>
  <si>
    <t>Vested and expected to vest at March 31, 2016</t>
  </si>
  <si>
    <t>Weighted Average Exercise Price at Grant Date</t>
  </si>
  <si>
    <t>Weighted Average Remaining Term (Years)</t>
  </si>
  <si>
    <t>Weighted Average Remaining Term</t>
  </si>
  <si>
    <t>6 years 3 months 11 days</t>
  </si>
  <si>
    <t>6 years 1 month 28 days</t>
  </si>
  <si>
    <t>4 years 10 months 6 days</t>
  </si>
  <si>
    <t>6 years 2 months 1 day</t>
  </si>
  <si>
    <t>Aggregate Intrinsic Value</t>
  </si>
  <si>
    <t>Stock-Based Compensation (Textual 3 RSU) - Additional Information (Detail) - Restricted Stock Units (RSU) $ in Millions</t>
  </si>
  <si>
    <t>Mar. 31, 2016USD ($)shares</t>
  </si>
  <si>
    <t>Vesting period of RSU awards in equal installments</t>
  </si>
  <si>
    <t>2 years</t>
  </si>
  <si>
    <t>Unrecognized compensation expenses related to unvested RSUs</t>
  </si>
  <si>
    <t>2006 Plan</t>
  </si>
  <si>
    <t>Fair value of common stock vested, shares | shares</t>
  </si>
  <si>
    <t>Fair value of common stock vested</t>
  </si>
  <si>
    <t>Summary of RSU Activity for 2006 Plan (Detail) - 2006 Plan - Restricted Stock Units (RSU)</t>
  </si>
  <si>
    <t>Mar. 31, 2016$ / sharesshares</t>
  </si>
  <si>
    <t>Number of Shares Unvested</t>
  </si>
  <si>
    <t>Beginning balance | shares</t>
  </si>
  <si>
    <t>Granted | shares</t>
  </si>
  <si>
    <t>Forfeited | shares</t>
  </si>
  <si>
    <t>Vested | shares</t>
  </si>
  <si>
    <t>Ending balance | shares</t>
  </si>
  <si>
    <t>Weighted Average Price/Share Unvested</t>
  </si>
  <si>
    <t>Beginning balance | $ / shares</t>
  </si>
  <si>
    <t>Granted | $ / shares</t>
  </si>
  <si>
    <t>Forfeited | $ / shares</t>
  </si>
  <si>
    <t>Vested | $ / shares</t>
  </si>
  <si>
    <t>Ending balance | $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47178</v>
      </c>
    </row>
    <row spans="1:3" r="12">
      <c t="s" r="A12" s="4">
        <v>19</v>
      </c>
      <c t="s" r="B12" s="4">
        <v>20</v>
      </c>
    </row>
    <row spans="1:3" r="13">
      <c t="s" r="A13" s="4">
        <v>21</v>
      </c>
      <c t="s" r="B13" s="4">
        <v>22</v>
      </c>
    </row>
    <row spans="1:3" r="14">
      <c t="s" r="A14" s="4">
        <v>23</v>
      </c>
      <c t="n" r="C14" s="6">
        <v>43153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26</v>
      </c>
      <c t="s" r="B1" s="2">
        <v>1</v>
      </c>
    </row>
    <row spans="1:2" r="2">
      <c t="s" r="B2" s="2">
        <v>2</v>
      </c>
    </row>
    <row spans="1:2" r="3">
      <c t="s" r="A3" s="4">
        <v>126</v>
      </c>
      <c t="s" r="B3"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28</v>
      </c>
      <c t="s" r="B1" s="2">
        <v>1</v>
      </c>
    </row>
    <row spans="1:2" r="2">
      <c t="s" r="B2" s="2">
        <v>2</v>
      </c>
    </row>
    <row spans="1:2" r="3">
      <c t="s" r="A3" s="4">
        <v>128</v>
      </c>
      <c t="s" r="B3"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30</v>
      </c>
      <c t="s" r="B1" s="2">
        <v>1</v>
      </c>
    </row>
    <row spans="1:2" r="2">
      <c t="s" r="B2" s="2">
        <v>2</v>
      </c>
    </row>
    <row spans="1:2" r="3">
      <c t="s" r="A3" s="4">
        <v>130</v>
      </c>
      <c t="s" r="B3"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t="s" r="A1" s="1">
        <v>30</v>
      </c>
      <c t="s" r="B1" s="2">
        <v>1</v>
      </c>
    </row>
    <row spans="1:2" r="2">
      <c t="s" r="B2" s="2">
        <v>2</v>
      </c>
    </row>
    <row spans="1:2" r="3">
      <c t="s" r="A3" s="4">
        <v>30</v>
      </c>
      <c t="s" r="B3"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r="A1" s="1">
        <v>133</v>
      </c>
      <c t="s" r="B1" s="2">
        <v>1</v>
      </c>
    </row>
    <row spans="1:2" r="2">
      <c t="s" r="B2" s="2">
        <v>2</v>
      </c>
    </row>
    <row spans="1:2" r="3">
      <c t="s" r="A3" s="4">
        <v>133</v>
      </c>
      <c t="s" r="B3"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35</v>
      </c>
      <c t="s" r="B1" s="2">
        <v>1</v>
      </c>
    </row>
    <row spans="1:2" r="2">
      <c t="s" r="B2" s="2">
        <v>2</v>
      </c>
    </row>
    <row spans="1:2" r="3">
      <c t="s" r="A3" s="4">
        <v>135</v>
      </c>
      <c t="s" r="B3"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37</v>
      </c>
      <c t="s" r="B1" s="2">
        <v>1</v>
      </c>
    </row>
    <row spans="1:2" r="2">
      <c t="s" r="B2" s="2">
        <v>2</v>
      </c>
    </row>
    <row spans="1:2" r="3">
      <c t="s" r="A3" s="4">
        <v>137</v>
      </c>
      <c t="s" r="B3"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v>
      </c>
    </row>
    <row spans="1:2" r="3">
      <c t="s" r="A3" s="4">
        <v>139</v>
      </c>
      <c t="s" r="B3" s="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141</v>
      </c>
      <c t="s" r="B1" s="2">
        <v>1</v>
      </c>
    </row>
    <row spans="1:2" r="2">
      <c t="s" r="B2" s="2">
        <v>2</v>
      </c>
    </row>
    <row spans="1:2" r="3">
      <c t="s" r="A3" s="4">
        <v>141</v>
      </c>
      <c t="s" r="B3" s="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43</v>
      </c>
      <c t="s" r="B1" s="2">
        <v>1</v>
      </c>
    </row>
    <row spans="1:2" r="2">
      <c t="s" r="B2" s="2">
        <v>2</v>
      </c>
    </row>
    <row spans="1:2" r="3">
      <c t="s" r="A3" s="4">
        <v>143</v>
      </c>
      <c t="s" r="B3" s="4">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8740</v>
      </c>
      <c t="n" r="C3" s="7">
        <v>50843</v>
      </c>
    </row>
    <row spans="1:3" r="4">
      <c t="s" r="A4" s="4">
        <v>28</v>
      </c>
      <c t="n" r="B4" s="6">
        <v>99590</v>
      </c>
      <c t="n" r="C4" s="6">
        <v>92337</v>
      </c>
    </row>
    <row spans="1:3" r="5">
      <c t="s" r="A5" s="4">
        <v>29</v>
      </c>
      <c t="n" r="B5" s="6">
        <v>16679</v>
      </c>
      <c t="n" r="C5" s="6">
        <v>16331</v>
      </c>
    </row>
    <row spans="1:3" r="6">
      <c t="s" r="A6" s="4">
        <v>30</v>
      </c>
      <c t="n" r="B6" s="6">
        <v>938</v>
      </c>
      <c t="n" r="C6" s="6">
        <v>1294</v>
      </c>
    </row>
    <row spans="1:3" r="7">
      <c t="s" r="A7" s="4">
        <v>31</v>
      </c>
      <c t="n" r="B7" s="6">
        <v>6502</v>
      </c>
      <c t="n" r="C7" s="6">
        <v>5742</v>
      </c>
    </row>
    <row spans="1:3" r="8">
      <c t="s" r="A8" s="4">
        <v>32</v>
      </c>
      <c t="n" r="B8" s="6">
        <v>162449</v>
      </c>
      <c t="n" r="C8" s="6">
        <v>166547</v>
      </c>
    </row>
    <row spans="1:3" r="9">
      <c t="s" r="A9" s="4">
        <v>33</v>
      </c>
      <c t="n" r="B9" s="6">
        <v>4351</v>
      </c>
      <c t="n" r="C9" s="6">
        <v>4570</v>
      </c>
    </row>
    <row spans="1:3" r="10">
      <c t="s" r="A10" s="4">
        <v>34</v>
      </c>
      <c t="n" r="B10" s="6">
        <v>35809</v>
      </c>
      <c t="n" r="C10" s="6">
        <v>38752</v>
      </c>
    </row>
    <row spans="1:3" r="11">
      <c t="s" r="A11" s="4">
        <v>35</v>
      </c>
      <c t="n" r="B11" s="6">
        <v>4131</v>
      </c>
      <c t="n" r="C11" s="6">
        <v>3181</v>
      </c>
    </row>
    <row spans="1:3" r="12">
      <c t="s" r="A12" s="4">
        <v>36</v>
      </c>
      <c t="n" r="B12" s="6">
        <v>206740</v>
      </c>
      <c t="n" r="C12" s="6">
        <v>213050</v>
      </c>
    </row>
    <row spans="1:3" r="13">
      <c t="s" r="A13" s="3">
        <v>37</v>
      </c>
    </row>
    <row spans="1:3" r="14">
      <c t="s" r="A14" s="4">
        <v>38</v>
      </c>
      <c t="n" r="B14" s="6">
        <v>22664</v>
      </c>
      <c t="n" r="C14" s="6">
        <v>15767</v>
      </c>
    </row>
    <row spans="1:3" r="15">
      <c t="s" r="A15" s="4">
        <v>39</v>
      </c>
      <c t="n" r="B15" s="6">
        <v>32376</v>
      </c>
      <c t="n" r="C15" s="6">
        <v>35550</v>
      </c>
    </row>
    <row spans="1:3" r="16">
      <c t="s" r="A16" s="4">
        <v>40</v>
      </c>
      <c t="n" r="B16" s="6">
        <v>55040</v>
      </c>
      <c t="n" r="C16" s="6">
        <v>51317</v>
      </c>
    </row>
    <row spans="1:3" r="17">
      <c t="s" r="A17" s="4">
        <v>41</v>
      </c>
      <c t="n" r="B17" s="6">
        <v>25000</v>
      </c>
      <c t="n" r="C17" s="6">
        <v>25000</v>
      </c>
    </row>
    <row spans="1:3" r="18">
      <c t="s" r="A18" s="4">
        <v>42</v>
      </c>
      <c t="n" r="B18" s="6">
        <v>3688</v>
      </c>
      <c t="n" r="C18" s="6">
        <v>3706</v>
      </c>
    </row>
    <row spans="1:3" r="19">
      <c t="s" r="A19" s="4">
        <v>43</v>
      </c>
      <c t="n" r="B19" s="7">
        <v>83728</v>
      </c>
      <c t="n" r="C19" s="7">
        <v>80023</v>
      </c>
    </row>
    <row spans="1:3" r="20">
      <c t="s" r="A20" s="4">
        <v>44</v>
      </c>
      <c t="s" r="B20" s="4">
        <v>45</v>
      </c>
      <c t="s" r="C20" s="4">
        <v>45</v>
      </c>
    </row>
    <row spans="1:3" r="21">
      <c t="s" r="A21" s="3">
        <v>46</v>
      </c>
    </row>
    <row spans="1:3" r="22">
      <c t="s" r="A22" s="4">
        <v>47</v>
      </c>
      <c t="s" r="B22" s="4">
        <v>45</v>
      </c>
      <c t="s" r="C22" s="4">
        <v>45</v>
      </c>
    </row>
    <row spans="1:3" r="23">
      <c t="s" r="A23" s="4">
        <v>48</v>
      </c>
      <c t="n" r="B23" s="7">
        <v>43</v>
      </c>
      <c t="n" r="C23" s="7">
        <v>43</v>
      </c>
    </row>
    <row spans="1:3" r="24">
      <c t="s" r="A24" s="4">
        <v>49</v>
      </c>
      <c t="n" r="B24" s="6">
        <v>463084</v>
      </c>
      <c t="n" r="C24" s="6">
        <v>460794</v>
      </c>
    </row>
    <row spans="1:3" r="25">
      <c t="s" r="A25" s="4">
        <v>50</v>
      </c>
      <c t="n" r="B25" s="6">
        <v>92</v>
      </c>
      <c t="n" r="C25" s="6">
        <v>39</v>
      </c>
    </row>
    <row spans="1:3" r="26">
      <c t="s" r="A26" s="4">
        <v>51</v>
      </c>
      <c t="n" r="B26" s="6">
        <v>-340207</v>
      </c>
      <c t="n" r="C26" s="6">
        <v>-327849</v>
      </c>
    </row>
    <row spans="1:3" r="27">
      <c t="s" r="A27" s="4">
        <v>52</v>
      </c>
      <c t="n" r="B27" s="6">
        <v>123012</v>
      </c>
      <c t="n" r="C27" s="6">
        <v>133027</v>
      </c>
    </row>
    <row spans="1:3" r="28">
      <c t="s" r="A28" s="4">
        <v>53</v>
      </c>
      <c t="n" r="B28" s="7">
        <v>206740</v>
      </c>
      <c t="n" r="C28" s="7">
        <v>213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145</v>
      </c>
      <c t="s" r="B1" s="2">
        <v>1</v>
      </c>
    </row>
    <row spans="1:2" r="2">
      <c t="s" r="B2" s="2">
        <v>2</v>
      </c>
    </row>
    <row spans="1:2" r="3">
      <c t="s" r="A3" s="4">
        <v>146</v>
      </c>
      <c t="s" r="B3" s="4">
        <v>147</v>
      </c>
    </row>
    <row spans="1:2" r="4">
      <c t="s" r="A4" s="4">
        <v>148</v>
      </c>
      <c t="s" r="B4" s="4">
        <v>149</v>
      </c>
    </row>
    <row spans="1:2" r="5">
      <c t="s" r="A5" s="4">
        <v>150</v>
      </c>
      <c t="s" r="B5" s="4">
        <v>151</v>
      </c>
    </row>
    <row spans="1:2" r="6">
      <c t="s" r="A6" s="4">
        <v>30</v>
      </c>
      <c t="s" r="B6" s="4">
        <v>152</v>
      </c>
    </row>
    <row spans="1:2" r="7">
      <c t="s" r="A7" s="4">
        <v>153</v>
      </c>
      <c t="s" r="B7" s="4">
        <v>154</v>
      </c>
    </row>
    <row spans="1:2" r="8">
      <c t="s" r="A8" s="4">
        <v>155</v>
      </c>
      <c t="s" r="B8" s="4">
        <v>156</v>
      </c>
    </row>
    <row spans="1:2" r="9">
      <c t="s" r="A9" s="4">
        <v>143</v>
      </c>
      <c t="s" r="B9" s="4">
        <v>157</v>
      </c>
    </row>
    <row spans="1:2" r="10">
      <c t="s" r="A10" s="4">
        <v>158</v>
      </c>
      <c t="s" r="B10" s="4">
        <v>159</v>
      </c>
    </row>
    <row spans="1:2" r="11">
      <c t="s" r="A11" s="4">
        <v>160</v>
      </c>
      <c t="s" r="B11" s="4">
        <v>161</v>
      </c>
    </row>
    <row spans="1:2" r="12">
      <c t="s" r="A12" s="4">
        <v>162</v>
      </c>
      <c t="s" r="B12"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4">
        <v>165</v>
      </c>
      <c t="s" r="B3" s="4">
        <v>166</v>
      </c>
    </row>
    <row spans="1:2" r="4">
      <c t="s" r="A4" s="4">
        <v>167</v>
      </c>
      <c t="s" r="B4" s="4">
        <v>168</v>
      </c>
    </row>
    <row spans="1:2" r="5">
      <c t="s" r="A5" s="4">
        <v>169</v>
      </c>
      <c t="s" r="B5"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r="A1" s="1">
        <v>171</v>
      </c>
      <c t="s" r="B1" s="2">
        <v>1</v>
      </c>
    </row>
    <row spans="1:2" r="2">
      <c t="s" r="B2" s="2">
        <v>2</v>
      </c>
    </row>
    <row spans="1:2" r="3">
      <c t="s" r="A3" s="4">
        <v>172</v>
      </c>
      <c t="s" r="B3"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4">
        <v>175</v>
      </c>
      <c t="s" r="B3"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177</v>
      </c>
      <c t="s" r="B1" s="2">
        <v>1</v>
      </c>
    </row>
    <row spans="1:2" r="2">
      <c t="s" r="B2" s="2">
        <v>2</v>
      </c>
    </row>
    <row spans="1:2" r="3">
      <c t="s" r="A3" s="4">
        <v>178</v>
      </c>
      <c t="s" r="B3"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80</v>
      </c>
      <c t="s" r="B1" s="2">
        <v>1</v>
      </c>
    </row>
    <row spans="1:2" r="2">
      <c t="s" r="B2" s="2">
        <v>2</v>
      </c>
    </row>
    <row spans="1:2" r="3">
      <c t="s" r="A3" s="4">
        <v>30</v>
      </c>
      <c t="s" r="B3" s="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182</v>
      </c>
      <c t="s" r="B1" s="2">
        <v>1</v>
      </c>
    </row>
    <row spans="1:2" r="2">
      <c t="s" r="B2" s="2">
        <v>2</v>
      </c>
    </row>
    <row spans="1:2" r="3">
      <c t="s" r="A3" s="4">
        <v>183</v>
      </c>
      <c t="s" r="B3" s="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5</v>
      </c>
      <c t="s" r="B1" s="2">
        <v>1</v>
      </c>
    </row>
    <row spans="1:2" r="2">
      <c t="s" r="B2" s="2">
        <v>2</v>
      </c>
    </row>
    <row spans="1:2" r="3">
      <c t="s" r="A3" s="4">
        <v>186</v>
      </c>
      <c t="s" r="B3" s="4">
        <v>187</v>
      </c>
    </row>
    <row spans="1:2" r="4">
      <c t="s" r="A4" s="4">
        <v>188</v>
      </c>
      <c t="s" r="B4"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r="A1" s="1">
        <v>190</v>
      </c>
      <c t="s" r="B1" s="2">
        <v>1</v>
      </c>
    </row>
    <row spans="1:2" r="2">
      <c t="s" r="B2" s="2">
        <v>2</v>
      </c>
    </row>
    <row spans="1:2" r="3">
      <c t="s" r="A3" s="4">
        <v>191</v>
      </c>
      <c t="s" r="B3" s="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3</v>
      </c>
      <c t="s" r="B1" s="2">
        <v>1</v>
      </c>
    </row>
    <row spans="1:2" r="2">
      <c t="s" r="B2" s="2">
        <v>2</v>
      </c>
    </row>
    <row spans="1:2" r="3">
      <c t="s" r="A3" s="4">
        <v>194</v>
      </c>
      <c t="s" r="B3" s="4">
        <v>195</v>
      </c>
    </row>
    <row spans="1:2" r="4">
      <c t="s" r="A4" s="4">
        <v>196</v>
      </c>
      <c t="s" r="B4" s="4">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4</v>
      </c>
      <c t="s" r="B1" s="2">
        <v>2</v>
      </c>
      <c t="s" r="C1" s="2">
        <v>25</v>
      </c>
    </row>
    <row spans="1:3" r="2">
      <c t="s" r="A2" s="4">
        <v>55</v>
      </c>
      <c t="n" r="B2" s="8">
        <v>0.001</v>
      </c>
      <c t="n" r="C2" s="8">
        <v>0.001</v>
      </c>
    </row>
    <row spans="1:3" r="3">
      <c t="s" r="A3" s="4">
        <v>56</v>
      </c>
      <c t="n" r="B3" s="6">
        <v>20000000</v>
      </c>
      <c t="n" r="C3" s="6">
        <v>20000000</v>
      </c>
    </row>
    <row spans="1:3" r="4">
      <c t="s" r="A4" s="4">
        <v>57</v>
      </c>
      <c t="n" r="B4" s="6">
        <v>0</v>
      </c>
      <c t="n" r="C4" s="6">
        <v>0</v>
      </c>
    </row>
    <row spans="1:3" r="5">
      <c t="s" r="A5" s="4">
        <v>58</v>
      </c>
      <c t="n" r="B5" s="6">
        <v>0</v>
      </c>
      <c t="n" r="C5" s="6">
        <v>0</v>
      </c>
    </row>
    <row spans="1:3" r="6">
      <c t="s" r="A6" s="4">
        <v>59</v>
      </c>
      <c t="n" r="B6" s="8">
        <v>0.001</v>
      </c>
      <c t="n" r="C6" s="8">
        <v>0.001</v>
      </c>
    </row>
    <row spans="1:3" r="7">
      <c t="s" r="A7" s="4">
        <v>60</v>
      </c>
      <c t="n" r="B7" s="6">
        <v>150000000</v>
      </c>
      <c t="n" r="C7" s="6">
        <v>150000000</v>
      </c>
    </row>
    <row spans="1:3" r="8">
      <c t="s" r="A8" s="4">
        <v>61</v>
      </c>
      <c t="n" r="B8" s="6">
        <v>43109206</v>
      </c>
      <c t="n" r="C8" s="6">
        <v>42815291</v>
      </c>
    </row>
    <row spans="1:3" r="9">
      <c t="s" r="A9" s="4">
        <v>62</v>
      </c>
      <c t="n" r="B9" s="6">
        <v>43109206</v>
      </c>
      <c t="n" r="C9" s="6">
        <v>428152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98</v>
      </c>
      <c t="s" r="B1" s="2">
        <v>1</v>
      </c>
    </row>
    <row spans="1:2" r="2">
      <c t="s" r="B2" s="2">
        <v>199</v>
      </c>
    </row>
    <row spans="1:2" r="3">
      <c t="s" r="A3" s="3">
        <v>200</v>
      </c>
    </row>
    <row spans="1:2" r="4">
      <c t="s" r="A4" s="4">
        <v>201</v>
      </c>
      <c t="n" r="B4" s="6">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202</v>
      </c>
      <c t="s" r="B1" s="2">
        <v>1</v>
      </c>
    </row>
    <row spans="1:3" r="2">
      <c t="s" r="B2" s="2">
        <v>2</v>
      </c>
      <c t="s" r="C2" s="2">
        <v>64</v>
      </c>
    </row>
    <row spans="1:3" r="3">
      <c t="s" r="A3" s="3">
        <v>65</v>
      </c>
    </row>
    <row spans="1:3" r="4">
      <c t="s" r="A4" s="4">
        <v>66</v>
      </c>
      <c t="n" r="B4" s="7">
        <v>33262</v>
      </c>
      <c t="n" r="C4" s="7">
        <v>22150</v>
      </c>
    </row>
    <row spans="1:3" r="5">
      <c t="s" r="A5" s="4">
        <v>203</v>
      </c>
    </row>
    <row spans="1:3" r="6">
      <c t="s" r="A6" s="3">
        <v>65</v>
      </c>
    </row>
    <row spans="1:3" r="7">
      <c t="s" r="A7" s="4">
        <v>66</v>
      </c>
      <c t="n" r="B7" s="6">
        <v>16201</v>
      </c>
      <c t="n" r="C7" s="6">
        <v>7460</v>
      </c>
    </row>
    <row spans="1:3" r="8">
      <c t="s" r="A8" s="4">
        <v>204</v>
      </c>
    </row>
    <row spans="1:3" r="9">
      <c t="s" r="A9" s="3">
        <v>65</v>
      </c>
    </row>
    <row spans="1:3" r="10">
      <c t="s" r="A10" s="4">
        <v>66</v>
      </c>
      <c t="n" r="B10" s="7">
        <v>17061</v>
      </c>
      <c t="n" r="C10" s="7">
        <v>146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205</v>
      </c>
      <c t="s" r="B1" s="2">
        <v>1</v>
      </c>
    </row>
    <row spans="1:4" r="2">
      <c t="s" r="B2" s="2">
        <v>206</v>
      </c>
      <c t="s" r="C2" s="2">
        <v>207</v>
      </c>
      <c t="s" r="D2" s="2">
        <v>208</v>
      </c>
    </row>
    <row spans="1:4" r="3">
      <c t="s" r="A3" s="3">
        <v>209</v>
      </c>
    </row>
    <row spans="1:4" r="4">
      <c t="s" r="A4" s="4">
        <v>210</v>
      </c>
      <c t="s" r="B4" s="4">
        <v>211</v>
      </c>
    </row>
    <row spans="1:4" r="5">
      <c t="s" r="A5" s="4">
        <v>212</v>
      </c>
      <c t="n" r="B5" s="7">
        <v>600</v>
      </c>
      <c t="n" r="C5" s="7">
        <v>1000</v>
      </c>
    </row>
    <row spans="1:4" r="6">
      <c t="s" r="A6" s="4">
        <v>41</v>
      </c>
      <c t="n" r="B6" s="7">
        <v>25000</v>
      </c>
      <c t="n" r="D6" s="7">
        <v>25000</v>
      </c>
    </row>
    <row spans="1:4" r="7">
      <c t="s" r="A7" s="4">
        <v>203</v>
      </c>
    </row>
    <row spans="1:4" r="8">
      <c t="s" r="A8" s="3">
        <v>209</v>
      </c>
    </row>
    <row spans="1:4" r="9">
      <c t="s" r="A9" s="4">
        <v>213</v>
      </c>
      <c t="n" r="C9" s="6">
        <v>25000</v>
      </c>
    </row>
    <row spans="1:4" r="10">
      <c t="s" r="A10" s="4">
        <v>41</v>
      </c>
      <c t="n" r="C10" s="6">
        <v>25000</v>
      </c>
    </row>
    <row spans="1:4" r="11">
      <c t="s" r="A11" s="4">
        <v>214</v>
      </c>
      <c t="n" r="C11" s="7">
        <v>250000</v>
      </c>
    </row>
    <row spans="1:4" r="12">
      <c t="s" r="A12" s="4">
        <v>215</v>
      </c>
    </row>
    <row spans="1:4" r="13">
      <c t="s" r="A13" s="3">
        <v>209</v>
      </c>
    </row>
    <row spans="1:4" r="14">
      <c t="s" r="A14" s="4">
        <v>216</v>
      </c>
      <c t="s" r="B14" s="4">
        <v>217</v>
      </c>
    </row>
    <row spans="1:4" r="15">
      <c t="s" r="A15" s="4">
        <v>218</v>
      </c>
      <c t="n" r="B15" s="6">
        <v>6</v>
      </c>
    </row>
    <row spans="1:4" r="16">
      <c t="s" r="A16" s="4">
        <v>219</v>
      </c>
    </row>
    <row spans="1:4" r="17">
      <c t="s" r="A17" s="3">
        <v>209</v>
      </c>
    </row>
    <row spans="1:4" r="18">
      <c t="s" r="A18" s="4">
        <v>216</v>
      </c>
      <c t="s" r="B18" s="4">
        <v>220</v>
      </c>
    </row>
    <row spans="1:4" r="19">
      <c t="s" r="A19" s="4">
        <v>221</v>
      </c>
      <c t="n" r="B19" s="6">
        <v>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26"/>
  </cols>
  <sheetData>
    <row spans="1:3" r="1">
      <c t="s" r="A1" s="1">
        <v>222</v>
      </c>
      <c t="s" r="B1" s="2">
        <v>1</v>
      </c>
    </row>
    <row spans="1:3" r="2">
      <c t="s" r="B2" s="2">
        <v>2</v>
      </c>
      <c t="s" r="C2" s="2">
        <v>64</v>
      </c>
    </row>
    <row spans="1:3" r="3">
      <c t="s" r="A3" s="3">
        <v>223</v>
      </c>
    </row>
    <row spans="1:3" r="4">
      <c t="s" r="A4" s="4">
        <v>224</v>
      </c>
      <c t="s" r="B4" s="4">
        <v>225</v>
      </c>
      <c t="s" r="C4" s="4">
        <v>225</v>
      </c>
    </row>
    <row spans="1:3" r="5">
      <c t="s" r="A5" s="4">
        <v>226</v>
      </c>
      <c t="s" r="B5" s="4">
        <v>227</v>
      </c>
      <c t="s" r="C5" s="4">
        <v>228</v>
      </c>
    </row>
    <row spans="1:3" r="6">
      <c t="s" r="A6" s="4">
        <v>229</v>
      </c>
      <c t="s" r="B6" s="4">
        <v>230</v>
      </c>
      <c t="s" r="C6" s="4">
        <v>231</v>
      </c>
    </row>
    <row spans="1:3" r="7">
      <c t="s" r="A7" s="4">
        <v>232</v>
      </c>
      <c t="s" r="B7" s="4">
        <v>233</v>
      </c>
      <c t="s" r="C7" s="4">
        <v>234</v>
      </c>
    </row>
    <row spans="1:3" r="8">
      <c t="s" r="A8" s="4">
        <v>235</v>
      </c>
      <c t="n" r="B8" s="9">
        <v>4.27</v>
      </c>
      <c t="n" r="C8" s="9">
        <v>6.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6</v>
      </c>
      <c t="s" r="B1" s="2">
        <v>1</v>
      </c>
    </row>
    <row spans="1:3" r="2">
      <c t="s" r="B2" s="2">
        <v>2</v>
      </c>
      <c t="s" r="C2" s="2">
        <v>64</v>
      </c>
    </row>
    <row spans="1:3" r="3">
      <c t="s" r="A3" s="3">
        <v>237</v>
      </c>
    </row>
    <row spans="1:3" r="4">
      <c t="s" r="A4" s="4">
        <v>95</v>
      </c>
      <c t="n" r="B4" s="7">
        <v>2266</v>
      </c>
      <c t="n" r="C4" s="7">
        <v>1945</v>
      </c>
    </row>
    <row spans="1:3" r="5">
      <c t="s" r="A5" s="4">
        <v>70</v>
      </c>
    </row>
    <row spans="1:3" r="6">
      <c t="s" r="A6" s="3">
        <v>237</v>
      </c>
    </row>
    <row spans="1:3" r="7">
      <c t="s" r="A7" s="4">
        <v>95</v>
      </c>
      <c t="n" r="B7" s="6">
        <v>524</v>
      </c>
      <c t="n" r="C7" s="6">
        <v>624</v>
      </c>
    </row>
    <row spans="1:3" r="8">
      <c t="s" r="A8" s="4">
        <v>71</v>
      </c>
    </row>
    <row spans="1:3" r="9">
      <c t="s" r="A9" s="3">
        <v>237</v>
      </c>
    </row>
    <row spans="1:3" r="10">
      <c t="s" r="A10" s="4">
        <v>95</v>
      </c>
      <c t="n" r="B10" s="7">
        <v>1742</v>
      </c>
      <c t="n" r="C10" s="7">
        <v>13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8</v>
      </c>
      <c t="s" r="B1" s="2">
        <v>1</v>
      </c>
    </row>
    <row spans="1:3" r="2">
      <c t="s" r="B2" s="2">
        <v>2</v>
      </c>
      <c t="s" r="C2" s="2">
        <v>64</v>
      </c>
    </row>
    <row spans="1:3" r="3">
      <c t="s" r="A3" s="3">
        <v>239</v>
      </c>
    </row>
    <row spans="1:3" r="4">
      <c t="s" r="A4" s="4">
        <v>76</v>
      </c>
      <c t="n" r="B4" s="7">
        <v>-12358</v>
      </c>
      <c t="n" r="C4" s="7">
        <v>-10221</v>
      </c>
    </row>
    <row spans="1:3" r="5">
      <c t="s" r="A5" s="3">
        <v>240</v>
      </c>
    </row>
    <row spans="1:3" r="6">
      <c t="s" r="A6" s="4">
        <v>78</v>
      </c>
      <c t="n" r="B6" s="6">
        <v>43104462</v>
      </c>
      <c t="n" r="C6" s="6">
        <v>41744948</v>
      </c>
    </row>
    <row spans="1:3" r="7">
      <c t="s" r="A7" s="4">
        <v>241</v>
      </c>
      <c t="n" r="B7" s="9">
        <v>-0.29</v>
      </c>
      <c t="n" r="C7" s="9">
        <v>-0.24</v>
      </c>
    </row>
    <row spans="1:3" r="8">
      <c t="s" r="A8" s="4">
        <v>242</v>
      </c>
      <c t="n" r="B8" s="6">
        <v>6245280</v>
      </c>
      <c t="n" r="C8" s="6">
        <v>56566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v>
      </c>
      <c t="s" r="C1" s="2">
        <v>25</v>
      </c>
    </row>
    <row spans="1:3" r="2">
      <c t="s" r="A2" s="3">
        <v>244</v>
      </c>
    </row>
    <row spans="1:3" r="3">
      <c t="s" r="A3" s="4">
        <v>245</v>
      </c>
      <c t="n" r="B3" s="7">
        <v>99590</v>
      </c>
      <c t="n" r="C3" s="7">
        <v>92337</v>
      </c>
    </row>
    <row spans="1:3" r="4">
      <c t="s" r="A4" s="4">
        <v>246</v>
      </c>
    </row>
    <row spans="1:3" r="5">
      <c t="s" r="A5" s="3">
        <v>244</v>
      </c>
    </row>
    <row spans="1:3" r="6">
      <c t="s" r="A6" s="4">
        <v>245</v>
      </c>
      <c t="n" r="B6" s="6">
        <v>54191</v>
      </c>
      <c t="n" r="C6" s="6">
        <v>44057</v>
      </c>
    </row>
    <row spans="1:3" r="7">
      <c t="s" r="A7" s="4">
        <v>247</v>
      </c>
    </row>
    <row spans="1:3" r="8">
      <c t="s" r="A8" s="3">
        <v>244</v>
      </c>
    </row>
    <row spans="1:3" r="9">
      <c t="s" r="A9" s="4">
        <v>245</v>
      </c>
      <c t="n" r="B9" s="6">
        <v>45399</v>
      </c>
      <c t="n" r="C9" s="6">
        <v>48280</v>
      </c>
    </row>
    <row spans="1:3" r="10">
      <c t="s" r="A10" s="4">
        <v>248</v>
      </c>
    </row>
    <row spans="1:3" r="11">
      <c t="s" r="A11" s="3">
        <v>244</v>
      </c>
    </row>
    <row spans="1:3" r="12">
      <c t="s" r="A12" s="4">
        <v>249</v>
      </c>
      <c t="n" r="B12" s="6">
        <v>99498</v>
      </c>
      <c t="n" r="C12" s="6">
        <v>92298</v>
      </c>
    </row>
    <row spans="1:3" r="13">
      <c t="s" r="A13" s="4">
        <v>250</v>
      </c>
      <c t="n" r="B13" s="6">
        <v>94</v>
      </c>
      <c t="n" r="C13" s="6">
        <v>52</v>
      </c>
    </row>
    <row spans="1:3" r="14">
      <c t="s" r="A14" s="4">
        <v>251</v>
      </c>
      <c t="n" r="B14" s="6">
        <v>-2</v>
      </c>
      <c t="n" r="C14" s="6">
        <v>-13</v>
      </c>
    </row>
    <row spans="1:3" r="15">
      <c t="s" r="A15" s="4">
        <v>245</v>
      </c>
      <c t="n" r="B15" s="6">
        <v>99590</v>
      </c>
      <c t="n" r="C15" s="6">
        <v>92337</v>
      </c>
    </row>
    <row spans="1:3" r="16">
      <c t="s" r="A16" s="4">
        <v>252</v>
      </c>
    </row>
    <row spans="1:3" r="17">
      <c t="s" r="A17" s="3">
        <v>244</v>
      </c>
    </row>
    <row spans="1:3" r="18">
      <c t="s" r="A18" s="4">
        <v>249</v>
      </c>
      <c t="n" r="B18" s="6">
        <v>54166</v>
      </c>
      <c t="n" r="C18" s="6">
        <v>44059</v>
      </c>
    </row>
    <row spans="1:3" r="19">
      <c t="s" r="A19" s="4">
        <v>250</v>
      </c>
      <c t="n" r="B19" s="6">
        <v>26</v>
      </c>
      <c t="n" r="C19" s="6">
        <v>6</v>
      </c>
    </row>
    <row spans="1:3" r="20">
      <c t="s" r="A20" s="4">
        <v>251</v>
      </c>
      <c t="n" r="B20" s="6">
        <v>-1</v>
      </c>
      <c t="n" r="C20" s="6">
        <v>-8</v>
      </c>
    </row>
    <row spans="1:3" r="21">
      <c t="s" r="A21" s="4">
        <v>245</v>
      </c>
      <c t="n" r="B21" s="6">
        <v>54191</v>
      </c>
      <c t="n" r="C21" s="6">
        <v>44057</v>
      </c>
    </row>
    <row spans="1:3" r="22">
      <c t="s" r="A22" s="4">
        <v>253</v>
      </c>
    </row>
    <row spans="1:3" r="23">
      <c t="s" r="A23" s="3">
        <v>244</v>
      </c>
    </row>
    <row spans="1:3" r="24">
      <c t="s" r="A24" s="4">
        <v>249</v>
      </c>
      <c t="n" r="B24" s="6">
        <v>45332</v>
      </c>
      <c t="n" r="C24" s="6">
        <v>48239</v>
      </c>
    </row>
    <row spans="1:3" r="25">
      <c t="s" r="A25" s="4">
        <v>250</v>
      </c>
      <c t="n" r="B25" s="6">
        <v>68</v>
      </c>
      <c t="n" r="C25" s="6">
        <v>46</v>
      </c>
    </row>
    <row spans="1:3" r="26">
      <c t="s" r="A26" s="4">
        <v>251</v>
      </c>
      <c t="n" r="B26" s="6">
        <v>-1</v>
      </c>
      <c t="n" r="C26" s="6">
        <v>-5</v>
      </c>
    </row>
    <row spans="1:3" r="27">
      <c t="s" r="A27" s="4">
        <v>245</v>
      </c>
      <c t="n" r="B27" s="7">
        <v>45399</v>
      </c>
      <c t="n" r="C27" s="7">
        <v>482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4</v>
      </c>
      <c t="s" r="B1" s="2">
        <v>2</v>
      </c>
      <c t="s" r="C1" s="2">
        <v>25</v>
      </c>
    </row>
    <row spans="1:3" r="2">
      <c t="s" r="A2" s="3">
        <v>255</v>
      </c>
    </row>
    <row spans="1:3" r="3">
      <c t="s" r="A3" s="4">
        <v>256</v>
      </c>
      <c t="n" r="B3" s="7">
        <v>99590</v>
      </c>
      <c t="n" r="C3" s="7">
        <v>92337</v>
      </c>
    </row>
    <row spans="1:3" r="4">
      <c t="s" r="A4" s="4">
        <v>246</v>
      </c>
    </row>
    <row spans="1:3" r="5">
      <c t="s" r="A5" s="3">
        <v>255</v>
      </c>
    </row>
    <row spans="1:3" r="6">
      <c t="s" r="A6" s="4">
        <v>256</v>
      </c>
      <c t="n" r="B6" s="6">
        <v>54191</v>
      </c>
      <c t="n" r="C6" s="6">
        <v>44057</v>
      </c>
    </row>
    <row spans="1:3" r="7">
      <c t="s" r="A7" s="4">
        <v>247</v>
      </c>
    </row>
    <row spans="1:3" r="8">
      <c t="s" r="A8" s="3">
        <v>255</v>
      </c>
    </row>
    <row spans="1:3" r="9">
      <c t="s" r="A9" s="4">
        <v>256</v>
      </c>
      <c t="n" r="B9" s="6">
        <v>45399</v>
      </c>
      <c t="n" r="C9" s="6">
        <v>48280</v>
      </c>
    </row>
    <row spans="1:3" r="10">
      <c t="s" r="A10" s="4">
        <v>257</v>
      </c>
    </row>
    <row spans="1:3" r="11">
      <c t="s" r="A11" s="3">
        <v>255</v>
      </c>
    </row>
    <row spans="1:3" r="12">
      <c t="s" r="A12" s="4">
        <v>256</v>
      </c>
      <c t="n" r="B12" s="6">
        <v>54191</v>
      </c>
      <c t="n" r="C12" s="6">
        <v>44057</v>
      </c>
    </row>
    <row spans="1:3" r="13">
      <c t="s" r="A13" s="4">
        <v>258</v>
      </c>
    </row>
    <row spans="1:3" r="14">
      <c t="s" r="A14" s="3">
        <v>255</v>
      </c>
    </row>
    <row spans="1:3" r="15">
      <c t="s" r="A15" s="4">
        <v>256</v>
      </c>
      <c t="n" r="B15" s="6">
        <v>54191</v>
      </c>
      <c t="n" r="C15" s="6">
        <v>44057</v>
      </c>
    </row>
    <row spans="1:3" r="16">
      <c t="s" r="A16" s="4">
        <v>259</v>
      </c>
    </row>
    <row spans="1:3" r="17">
      <c t="s" r="A17" s="3">
        <v>255</v>
      </c>
    </row>
    <row spans="1:3" r="18">
      <c t="s" r="A18" s="4">
        <v>256</v>
      </c>
      <c t="n" r="B18" s="6">
        <v>45399</v>
      </c>
      <c t="n" r="C18" s="6">
        <v>48280</v>
      </c>
    </row>
    <row spans="1:3" r="19">
      <c t="s" r="A19" s="4">
        <v>260</v>
      </c>
    </row>
    <row spans="1:3" r="20">
      <c t="s" r="A20" s="3">
        <v>255</v>
      </c>
    </row>
    <row spans="1:3" r="21">
      <c t="s" r="A21" s="4">
        <v>256</v>
      </c>
      <c t="n" r="B21" s="7">
        <v>45399</v>
      </c>
      <c t="n" r="C21" s="7">
        <v>482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61</v>
      </c>
      <c t="s" r="B1" s="2">
        <v>2</v>
      </c>
      <c t="s" r="C1" s="2">
        <v>25</v>
      </c>
    </row>
    <row spans="1:3" r="2">
      <c t="s" r="A2" s="3">
        <v>262</v>
      </c>
    </row>
    <row spans="1:3" r="3">
      <c t="s" r="A3" s="4">
        <v>263</v>
      </c>
      <c t="n" r="B3" s="7">
        <v>938</v>
      </c>
      <c t="n" r="C3" s="7">
        <v>1294</v>
      </c>
    </row>
    <row spans="1:3" r="4">
      <c t="s" r="A4" s="4">
        <v>86</v>
      </c>
      <c t="n" r="B4" s="6">
        <v>938</v>
      </c>
      <c t="n" r="C4" s="6">
        <v>1294</v>
      </c>
    </row>
    <row spans="1:3" r="5">
      <c t="s" r="A5" s="4">
        <v>264</v>
      </c>
      <c t="n" r="B5" s="6">
        <v>127</v>
      </c>
      <c t="n" r="C5" s="6">
        <v>127</v>
      </c>
    </row>
    <row spans="1:3" r="6">
      <c t="s" r="A6" s="4">
        <v>265</v>
      </c>
      <c t="n" r="B6" s="6">
        <v>2249</v>
      </c>
      <c t="n" r="C6" s="6">
        <v>2369</v>
      </c>
    </row>
    <row spans="1:3" r="7">
      <c t="s" r="A7" s="4">
        <v>263</v>
      </c>
      <c t="n" r="B7" s="6">
        <v>346</v>
      </c>
    </row>
    <row spans="1:3" r="8">
      <c t="s" r="A8" s="4">
        <v>86</v>
      </c>
      <c t="n" r="B8" s="7">
        <v>2722</v>
      </c>
      <c t="n" r="C8" s="7">
        <v>24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v>
      </c>
      <c t="s" r="B1" s="2">
        <v>2</v>
      </c>
      <c t="s" r="C1" s="2">
        <v>25</v>
      </c>
    </row>
    <row spans="1:3" r="2">
      <c t="s" r="A2" s="3">
        <v>267</v>
      </c>
    </row>
    <row spans="1:3" r="3">
      <c t="s" r="A3" s="4">
        <v>268</v>
      </c>
      <c t="n" r="B3" s="7">
        <v>3890</v>
      </c>
      <c t="n" r="C3" s="7">
        <v>3199</v>
      </c>
    </row>
    <row spans="1:3" r="4">
      <c t="s" r="A4" s="4">
        <v>269</v>
      </c>
      <c t="n" r="B4" s="6">
        <v>10540</v>
      </c>
      <c t="n" r="C4" s="6">
        <v>5088</v>
      </c>
    </row>
    <row spans="1:3" r="5">
      <c t="s" r="A5" s="4">
        <v>270</v>
      </c>
      <c t="n" r="B5" s="6">
        <v>1465</v>
      </c>
      <c t="n" r="C5" s="6">
        <v>468</v>
      </c>
    </row>
    <row spans="1:3" r="6">
      <c t="s" r="A6" s="4">
        <v>271</v>
      </c>
      <c t="n" r="B6" s="6">
        <v>5533</v>
      </c>
      <c t="n" r="C6" s="6">
        <v>5328</v>
      </c>
    </row>
    <row spans="1:3" r="7">
      <c t="s" r="A7" s="4">
        <v>272</v>
      </c>
      <c t="n" r="B7" s="6">
        <v>1236</v>
      </c>
      <c t="n" r="C7" s="6">
        <v>1684</v>
      </c>
    </row>
    <row spans="1:3" r="8">
      <c t="s" r="A8" s="4">
        <v>38</v>
      </c>
      <c t="n" r="B8" s="7">
        <v>22664</v>
      </c>
      <c t="n" r="C8" s="7">
        <v>157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3</v>
      </c>
      <c t="s" r="B1" s="2">
        <v>1</v>
      </c>
    </row>
    <row spans="1:3" r="2">
      <c t="s" r="B2" s="2">
        <v>2</v>
      </c>
      <c t="s" r="C2" s="2">
        <v>64</v>
      </c>
    </row>
    <row spans="1:3" r="3">
      <c t="s" r="A3" s="3">
        <v>65</v>
      </c>
    </row>
    <row spans="1:3" r="4">
      <c t="s" r="A4" s="4">
        <v>66</v>
      </c>
      <c t="n" r="B4" s="7">
        <v>33262</v>
      </c>
      <c t="n" r="C4" s="7">
        <v>22150</v>
      </c>
    </row>
    <row spans="1:3" r="5">
      <c t="s" r="A5" s="4">
        <v>67</v>
      </c>
      <c t="n" r="B5" s="6">
        <v>33262</v>
      </c>
      <c t="n" r="C5" s="6">
        <v>22150</v>
      </c>
    </row>
    <row spans="1:3" r="6">
      <c t="s" r="A6" s="3">
        <v>68</v>
      </c>
    </row>
    <row spans="1:3" r="7">
      <c t="s" r="A7" s="4">
        <v>69</v>
      </c>
      <c t="n" r="B7" s="6">
        <v>5956</v>
      </c>
      <c t="n" r="C7" s="6">
        <v>5015</v>
      </c>
    </row>
    <row spans="1:3" r="8">
      <c t="s" r="A8" s="4">
        <v>70</v>
      </c>
      <c t="n" r="B8" s="6">
        <v>7548</v>
      </c>
      <c t="n" r="C8" s="6">
        <v>4478</v>
      </c>
    </row>
    <row spans="1:3" r="9">
      <c t="s" r="A9" s="4">
        <v>71</v>
      </c>
      <c t="n" r="B9" s="6">
        <v>29290</v>
      </c>
      <c t="n" r="C9" s="6">
        <v>18806</v>
      </c>
    </row>
    <row spans="1:3" r="10">
      <c t="s" r="A10" s="4">
        <v>72</v>
      </c>
      <c t="n" r="B10" s="6">
        <v>2943</v>
      </c>
      <c t="n" r="C10" s="6">
        <v>4144</v>
      </c>
    </row>
    <row spans="1:3" r="11">
      <c t="s" r="A11" s="4">
        <v>73</v>
      </c>
      <c t="n" r="B11" s="6">
        <v>45737</v>
      </c>
      <c t="n" r="C11" s="6">
        <v>32443</v>
      </c>
    </row>
    <row spans="1:3" r="12">
      <c t="s" r="A12" s="4">
        <v>74</v>
      </c>
      <c t="n" r="B12" s="6">
        <v>-12475</v>
      </c>
      <c t="n" r="C12" s="6">
        <v>-10293</v>
      </c>
    </row>
    <row spans="1:3" r="13">
      <c t="s" r="A13" s="4">
        <v>75</v>
      </c>
      <c t="n" r="B13" s="6">
        <v>117</v>
      </c>
      <c t="n" r="C13" s="6">
        <v>72</v>
      </c>
    </row>
    <row spans="1:3" r="14">
      <c t="s" r="A14" s="4">
        <v>76</v>
      </c>
      <c t="n" r="B14" s="7">
        <v>-12358</v>
      </c>
      <c t="n" r="C14" s="7">
        <v>-10221</v>
      </c>
    </row>
    <row spans="1:3" r="15">
      <c t="s" r="A15" s="4">
        <v>77</v>
      </c>
      <c t="n" r="B15" s="9">
        <v>-0.29</v>
      </c>
      <c t="n" r="C15" s="9">
        <v>-0.24</v>
      </c>
    </row>
    <row spans="1:3" r="16">
      <c t="s" r="A16" s="4">
        <v>78</v>
      </c>
      <c t="n" r="B16" s="6">
        <v>43104462</v>
      </c>
      <c t="n" r="C16" s="6">
        <v>417449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6"/>
  </cols>
  <sheetData>
    <row spans="1:5" r="1">
      <c t="s" r="A1" s="1">
        <v>273</v>
      </c>
      <c t="s" r="B1" s="2">
        <v>1</v>
      </c>
      <c t="s" r="E1" s="2">
        <v>274</v>
      </c>
    </row>
    <row spans="1:5" r="2">
      <c t="s" r="B2" s="2">
        <v>2</v>
      </c>
      <c t="s" r="C2" s="2">
        <v>64</v>
      </c>
      <c t="s" r="D2" s="2">
        <v>275</v>
      </c>
      <c t="s" r="E2" s="2">
        <v>25</v>
      </c>
    </row>
    <row spans="1:5" r="3">
      <c t="s" r="A3" s="3">
        <v>276</v>
      </c>
    </row>
    <row spans="1:5" r="4">
      <c t="s" r="A4" s="4">
        <v>277</v>
      </c>
      <c t="n" r="B4" s="7">
        <v>60941</v>
      </c>
      <c t="n" r="E4" s="7">
        <v>60941</v>
      </c>
    </row>
    <row spans="1:5" r="5">
      <c t="s" r="A5" s="4">
        <v>278</v>
      </c>
      <c t="n" r="B5" s="6">
        <v>25132</v>
      </c>
      <c t="n" r="E5" s="6">
        <v>22189</v>
      </c>
    </row>
    <row spans="1:5" r="6">
      <c t="s" r="A6" s="4">
        <v>279</v>
      </c>
      <c t="n" r="B6" s="7">
        <v>35809</v>
      </c>
      <c t="n" r="E6" s="7">
        <v>38752</v>
      </c>
    </row>
    <row spans="1:5" r="7">
      <c t="s" r="A7" s="4">
        <v>203</v>
      </c>
    </row>
    <row spans="1:5" r="8">
      <c t="s" r="A8" s="3">
        <v>276</v>
      </c>
    </row>
    <row spans="1:5" r="9">
      <c t="s" r="A9" s="4">
        <v>280</v>
      </c>
      <c t="s" r="B9" s="4">
        <v>281</v>
      </c>
      <c t="s" r="C9" s="4">
        <v>281</v>
      </c>
      <c t="s" r="D9" s="4">
        <v>282</v>
      </c>
      <c t="s" r="E9" s="4">
        <v>281</v>
      </c>
    </row>
    <row spans="1:5" r="10">
      <c t="s" r="A10" s="4">
        <v>277</v>
      </c>
      <c t="n" r="B10" s="7">
        <v>33000</v>
      </c>
      <c t="n" r="E10" s="7">
        <v>33000</v>
      </c>
    </row>
    <row spans="1:5" r="11">
      <c t="s" r="A11" s="4">
        <v>278</v>
      </c>
      <c t="n" r="B11" s="6">
        <v>3891</v>
      </c>
      <c t="n" r="E11" s="6">
        <v>3460</v>
      </c>
    </row>
    <row spans="1:5" r="12">
      <c t="s" r="A12" s="4">
        <v>279</v>
      </c>
      <c t="n" r="B12" s="7">
        <v>29109</v>
      </c>
      <c t="n" r="E12" s="7">
        <v>29540</v>
      </c>
    </row>
    <row spans="1:5" r="13">
      <c t="s" r="A13" s="4">
        <v>204</v>
      </c>
    </row>
    <row spans="1:5" r="14">
      <c t="s" r="A14" s="3">
        <v>276</v>
      </c>
    </row>
    <row spans="1:5" r="15">
      <c t="s" r="A15" s="4">
        <v>280</v>
      </c>
      <c t="s" r="B15" s="4">
        <v>283</v>
      </c>
      <c t="s" r="E15" s="4">
        <v>283</v>
      </c>
    </row>
    <row spans="1:5" r="16">
      <c t="s" r="A16" s="4">
        <v>277</v>
      </c>
      <c t="n" r="B16" s="7">
        <v>27941</v>
      </c>
      <c t="n" r="E16" s="7">
        <v>27941</v>
      </c>
    </row>
    <row spans="1:5" r="17">
      <c t="s" r="A17" s="4">
        <v>278</v>
      </c>
      <c t="n" r="B17" s="6">
        <v>21241</v>
      </c>
      <c t="n" r="E17" s="6">
        <v>18729</v>
      </c>
    </row>
    <row spans="1:5" r="18">
      <c t="s" r="A18" s="4">
        <v>279</v>
      </c>
      <c t="n" r="B18" s="7">
        <v>6700</v>
      </c>
      <c t="n" r="E18" s="7">
        <v>92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s>
  <sheetData>
    <row spans="1:8" r="1">
      <c t="s" r="A1" s="1">
        <v>284</v>
      </c>
      <c t="s" r="B1" s="2">
        <v>285</v>
      </c>
      <c t="s" r="D1" s="2">
        <v>1</v>
      </c>
      <c t="s" r="G1" s="2">
        <v>274</v>
      </c>
    </row>
    <row spans="1:8" r="2">
      <c t="s" r="B2" s="2">
        <v>286</v>
      </c>
      <c t="s" r="C2" s="2">
        <v>287</v>
      </c>
      <c t="s" r="D2" s="2">
        <v>2</v>
      </c>
      <c t="s" r="E2" s="2">
        <v>64</v>
      </c>
      <c t="s" r="F2" s="2">
        <v>275</v>
      </c>
      <c t="s" r="G2" s="2">
        <v>25</v>
      </c>
      <c t="s" r="H2" s="2">
        <v>288</v>
      </c>
    </row>
    <row spans="1:8" r="3">
      <c t="s" r="A3" s="3">
        <v>276</v>
      </c>
    </row>
    <row spans="1:8" r="4">
      <c t="s" r="A4" s="4">
        <v>41</v>
      </c>
      <c t="n" r="D4" s="7">
        <v>25000</v>
      </c>
      <c t="n" r="G4" s="7">
        <v>25000</v>
      </c>
    </row>
    <row spans="1:8" r="5">
      <c t="s" r="A5" s="4">
        <v>203</v>
      </c>
    </row>
    <row spans="1:8" r="6">
      <c t="s" r="A6" s="3">
        <v>276</v>
      </c>
    </row>
    <row spans="1:8" r="7">
      <c t="s" r="A7" s="4">
        <v>289</v>
      </c>
      <c t="n" r="B7" s="7">
        <v>3000</v>
      </c>
      <c t="n" r="C7" s="7">
        <v>500</v>
      </c>
      <c t="n" r="F7" s="7">
        <v>8000</v>
      </c>
      <c t="n" r="H7" s="7">
        <v>1000</v>
      </c>
    </row>
    <row spans="1:8" r="8">
      <c t="s" r="A8" s="4">
        <v>280</v>
      </c>
      <c t="s" r="D8" s="4">
        <v>281</v>
      </c>
      <c t="s" r="E8" s="4">
        <v>281</v>
      </c>
      <c t="s" r="F8" s="4">
        <v>282</v>
      </c>
      <c t="s" r="G8" s="4">
        <v>281</v>
      </c>
    </row>
    <row spans="1:8" r="9">
      <c t="s" r="A9" s="4">
        <v>214</v>
      </c>
      <c t="n" r="E9" s="7">
        <v>250000</v>
      </c>
    </row>
    <row spans="1:8" r="10">
      <c t="s" r="A10" s="4">
        <v>290</v>
      </c>
      <c t="n" r="E10" s="6">
        <v>25000</v>
      </c>
    </row>
    <row spans="1:8" r="11">
      <c t="s" r="A11" s="4">
        <v>41</v>
      </c>
      <c t="n" r="E11" s="7">
        <v>25000</v>
      </c>
    </row>
  </sheetData>
  <mergeCells count="4">
    <mergeCell ref="A1:A2"/>
    <mergeCell ref="B1:C1"/>
    <mergeCell ref="D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291</v>
      </c>
      <c t="s" r="B1" s="2">
        <v>1</v>
      </c>
      <c t="s" r="C1" s="2">
        <v>274</v>
      </c>
    </row>
    <row spans="1:5" r="2">
      <c t="s" r="B2" s="2">
        <v>2</v>
      </c>
      <c t="s" r="C2" s="2">
        <v>25</v>
      </c>
      <c t="s" r="D2" s="2">
        <v>292</v>
      </c>
      <c t="s" r="E2" s="2">
        <v>293</v>
      </c>
    </row>
    <row spans="1:5" r="3">
      <c t="s" r="A3" s="3">
        <v>276</v>
      </c>
    </row>
    <row spans="1:5" r="4">
      <c t="s" r="A4" s="4">
        <v>289</v>
      </c>
      <c t="n" r="D4" s="7">
        <v>12</v>
      </c>
    </row>
    <row spans="1:5" r="5">
      <c t="s" r="A5" s="4">
        <v>294</v>
      </c>
      <c t="s" r="B5" s="4">
        <v>283</v>
      </c>
      <c t="s" r="C5" s="4">
        <v>283</v>
      </c>
    </row>
    <row spans="1:5" r="6">
      <c t="s" r="A6" s="4">
        <v>295</v>
      </c>
      <c t="n" r="E6" s="10">
        <v>15.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296</v>
      </c>
      <c t="s" r="B1" s="2">
        <v>1</v>
      </c>
    </row>
    <row spans="1:3" r="2">
      <c t="s" r="B2" s="2">
        <v>2</v>
      </c>
      <c t="s" r="C2" s="2">
        <v>64</v>
      </c>
    </row>
    <row spans="1:3" r="3">
      <c t="s" r="A3" s="3">
        <v>276</v>
      </c>
    </row>
    <row spans="1:3" r="4">
      <c t="s" r="A4" s="4">
        <v>72</v>
      </c>
      <c t="n" r="B4" s="7">
        <v>2943</v>
      </c>
      <c t="n" r="C4" s="7">
        <v>41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7</v>
      </c>
      <c t="s" r="B1" s="2">
        <v>2</v>
      </c>
      <c t="s" r="C1" s="2">
        <v>25</v>
      </c>
    </row>
    <row spans="1:3" r="2">
      <c t="s" r="A2" s="3">
        <v>276</v>
      </c>
    </row>
    <row spans="1:3" r="3">
      <c t="s" r="A3" s="4">
        <v>279</v>
      </c>
      <c t="n" r="B3" s="7">
        <v>35809</v>
      </c>
      <c t="n" r="C3" s="7">
        <v>38752</v>
      </c>
    </row>
    <row spans="1:3" r="4">
      <c t="s" r="A4" s="4">
        <v>298</v>
      </c>
      <c t="n" r="B4" s="6">
        <v>7990</v>
      </c>
    </row>
    <row spans="1:3" r="5">
      <c t="n" r="A5" s="6">
        <v>2017</v>
      </c>
      <c t="n" r="B5" s="6">
        <v>1721</v>
      </c>
    </row>
    <row spans="1:3" r="6">
      <c t="n" r="A6" s="6">
        <v>2018</v>
      </c>
      <c t="n" r="B6" s="6">
        <v>1721</v>
      </c>
    </row>
    <row spans="1:3" r="7">
      <c t="n" r="A7" s="6">
        <v>2019</v>
      </c>
      <c t="n" r="B7" s="6">
        <v>1721</v>
      </c>
    </row>
    <row spans="1:3" r="8">
      <c t="n" r="A8" s="6">
        <v>2020</v>
      </c>
      <c t="n" r="B8" s="6">
        <v>1721</v>
      </c>
    </row>
    <row spans="1:3" r="9">
      <c t="s" r="A9" s="4">
        <v>299</v>
      </c>
      <c t="n" r="B9" s="6">
        <v>20935</v>
      </c>
    </row>
    <row spans="1:3" r="10">
      <c t="s" r="A10" s="4">
        <v>203</v>
      </c>
    </row>
    <row spans="1:3" r="11">
      <c t="s" r="A11" s="3">
        <v>276</v>
      </c>
    </row>
    <row spans="1:3" r="12">
      <c t="s" r="A12" s="4">
        <v>279</v>
      </c>
      <c t="n" r="B12" s="6">
        <v>29109</v>
      </c>
      <c t="n" r="C12" s="6">
        <v>29540</v>
      </c>
    </row>
    <row spans="1:3" r="13">
      <c t="s" r="A13" s="4">
        <v>298</v>
      </c>
      <c t="n" r="B13" s="6">
        <v>1290</v>
      </c>
    </row>
    <row spans="1:3" r="14">
      <c t="n" r="A14" s="6">
        <v>2017</v>
      </c>
      <c t="n" r="B14" s="6">
        <v>1721</v>
      </c>
    </row>
    <row spans="1:3" r="15">
      <c t="n" r="A15" s="6">
        <v>2018</v>
      </c>
      <c t="n" r="B15" s="6">
        <v>1721</v>
      </c>
    </row>
    <row spans="1:3" r="16">
      <c t="n" r="A16" s="6">
        <v>2019</v>
      </c>
      <c t="n" r="B16" s="6">
        <v>1721</v>
      </c>
    </row>
    <row spans="1:3" r="17">
      <c t="n" r="A17" s="6">
        <v>2020</v>
      </c>
      <c t="n" r="B17" s="6">
        <v>1721</v>
      </c>
    </row>
    <row spans="1:3" r="18">
      <c t="s" r="A18" s="4">
        <v>299</v>
      </c>
      <c t="n" r="B18" s="6">
        <v>20935</v>
      </c>
    </row>
    <row spans="1:3" r="19">
      <c t="s" r="A19" s="4">
        <v>204</v>
      </c>
    </row>
    <row spans="1:3" r="20">
      <c t="s" r="A20" s="3">
        <v>276</v>
      </c>
    </row>
    <row spans="1:3" r="21">
      <c t="s" r="A21" s="4">
        <v>279</v>
      </c>
      <c t="n" r="B21" s="6">
        <v>6700</v>
      </c>
      <c t="n" r="C21" s="7">
        <v>9212</v>
      </c>
    </row>
    <row spans="1:3" r="22">
      <c t="s" r="A22" s="4">
        <v>298</v>
      </c>
      <c t="n" r="B22" s="7">
        <v>6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300</v>
      </c>
      <c t="s" r="B1" s="2">
        <v>1</v>
      </c>
    </row>
    <row spans="1:3" r="2">
      <c t="s" r="B2" s="2">
        <v>2</v>
      </c>
      <c t="s" r="C2" s="2">
        <v>64</v>
      </c>
    </row>
    <row spans="1:3" r="3">
      <c t="s" r="A3" s="3">
        <v>301</v>
      </c>
    </row>
    <row spans="1:3" r="4">
      <c t="s" r="A4" s="4">
        <v>302</v>
      </c>
      <c t="n" r="B4" s="7">
        <v>0</v>
      </c>
      <c t="n" r="C4"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03</v>
      </c>
      <c t="s" r="B1" s="2">
        <v>304</v>
      </c>
    </row>
    <row spans="1:2" r="2">
      <c t="s" r="A2" s="3">
        <v>305</v>
      </c>
    </row>
    <row spans="1:2" r="3">
      <c t="s" r="A3" s="4">
        <v>306</v>
      </c>
      <c t="n" r="B3" s="7">
        <v>12944</v>
      </c>
    </row>
    <row spans="1:2" r="4">
      <c t="s" r="A4" s="4">
        <v>307</v>
      </c>
      <c t="n" r="B4" s="6">
        <v>1129</v>
      </c>
    </row>
    <row spans="1:2" r="5">
      <c t="s" r="A5" s="4">
        <v>308</v>
      </c>
      <c t="n" r="B5" s="6">
        <v>1538</v>
      </c>
    </row>
    <row spans="1:2" r="6">
      <c t="s" r="A6" s="4">
        <v>309</v>
      </c>
      <c t="n" r="B6" s="6">
        <v>1576</v>
      </c>
    </row>
    <row spans="1:2" r="7">
      <c t="s" r="A7" s="4">
        <v>310</v>
      </c>
      <c t="n" r="B7" s="6">
        <v>1616</v>
      </c>
    </row>
    <row spans="1:2" r="8">
      <c t="s" r="A8" s="4">
        <v>311</v>
      </c>
      <c t="n" r="B8" s="6">
        <v>1656</v>
      </c>
    </row>
    <row spans="1:2" r="9">
      <c t="s" r="A9" s="4">
        <v>312</v>
      </c>
      <c t="n" r="B9" s="7">
        <v>54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24"/>
    <col customWidth="1" max="3" min="3" width="21"/>
  </cols>
  <sheetData>
    <row spans="1:3" r="1">
      <c t="s" r="A1" s="1">
        <v>313</v>
      </c>
      <c t="s" r="B1" s="2">
        <v>1</v>
      </c>
    </row>
    <row spans="1:3" r="2">
      <c t="s" r="B2" s="2">
        <v>314</v>
      </c>
      <c t="s" r="C2" s="2">
        <v>207</v>
      </c>
    </row>
    <row spans="1:3" r="3">
      <c t="s" r="A3" s="3">
        <v>315</v>
      </c>
    </row>
    <row spans="1:3" r="4">
      <c t="s" r="A4" s="4">
        <v>316</v>
      </c>
      <c t="n" r="B4" s="10">
        <v>0.5</v>
      </c>
      <c t="n" r="C4" s="10">
        <v>0.4</v>
      </c>
    </row>
    <row spans="1:3" r="5">
      <c t="s" r="A5" s="4">
        <v>317</v>
      </c>
    </row>
    <row spans="1:3" r="6">
      <c t="s" r="A6" s="3">
        <v>315</v>
      </c>
    </row>
    <row spans="1:3" r="7">
      <c t="s" r="A7" s="4">
        <v>318</v>
      </c>
      <c t="s" r="B7" s="4">
        <v>319</v>
      </c>
    </row>
    <row spans="1:3" r="8">
      <c t="s" r="A8" s="4">
        <v>320</v>
      </c>
      <c t="n" r="B8" s="6">
        <v>302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321</v>
      </c>
      <c t="s" r="B1" s="2">
        <v>285</v>
      </c>
      <c t="s" r="D1" s="2">
        <v>1</v>
      </c>
      <c t="s" r="F1" s="2">
        <v>274</v>
      </c>
    </row>
    <row spans="1:8" r="2">
      <c t="s" r="B2" s="2">
        <v>286</v>
      </c>
      <c t="s" r="C2" s="2">
        <v>287</v>
      </c>
      <c t="s" r="D2" s="2">
        <v>64</v>
      </c>
      <c t="s" r="E2" s="2">
        <v>275</v>
      </c>
      <c t="s" r="F2" s="2">
        <v>288</v>
      </c>
      <c t="s" r="G2" s="2">
        <v>2</v>
      </c>
      <c t="s" r="H2" s="2">
        <v>25</v>
      </c>
    </row>
    <row spans="1:8" r="3">
      <c t="s" r="A3" s="3">
        <v>203</v>
      </c>
    </row>
    <row spans="1:8" r="4">
      <c t="s" r="A4" s="4">
        <v>41</v>
      </c>
      <c t="n" r="G4" s="7">
        <v>25000</v>
      </c>
      <c t="n" r="H4" s="7">
        <v>25000</v>
      </c>
    </row>
    <row spans="1:8" r="5">
      <c t="s" r="A5" s="4">
        <v>322</v>
      </c>
      <c t="s" r="D5" s="4">
        <v>323</v>
      </c>
    </row>
    <row spans="1:8" r="6">
      <c t="s" r="A6" s="4">
        <v>203</v>
      </c>
    </row>
    <row spans="1:8" r="7">
      <c t="s" r="A7" s="3">
        <v>203</v>
      </c>
    </row>
    <row spans="1:8" r="8">
      <c t="s" r="A8" s="4">
        <v>289</v>
      </c>
      <c t="n" r="B8" s="7">
        <v>3000</v>
      </c>
      <c t="n" r="C8" s="7">
        <v>500</v>
      </c>
      <c t="n" r="E8" s="7">
        <v>8000</v>
      </c>
      <c t="n" r="F8" s="7">
        <v>1000</v>
      </c>
    </row>
    <row spans="1:8" r="9">
      <c t="s" r="A9" s="4">
        <v>41</v>
      </c>
      <c t="n" r="D9" s="7">
        <v>25000</v>
      </c>
    </row>
    <row spans="1:8" r="10">
      <c t="s" r="A10" s="4">
        <v>324</v>
      </c>
      <c t="s" r="D10" s="4">
        <v>325</v>
      </c>
    </row>
    <row spans="1:8" r="11">
      <c t="s" r="A11" s="4">
        <v>214</v>
      </c>
      <c t="n" r="D11" s="7">
        <v>250000</v>
      </c>
    </row>
    <row spans="1:8" r="12">
      <c t="s" r="A12" s="4">
        <v>290</v>
      </c>
      <c t="n" r="D12" s="7">
        <v>2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326</v>
      </c>
      <c t="s" r="B1" s="2">
        <v>1</v>
      </c>
    </row>
    <row spans="1:2" r="2">
      <c t="s" r="B2" s="2">
        <v>304</v>
      </c>
    </row>
    <row spans="1:2" r="3">
      <c t="s" r="A3" s="3">
        <v>204</v>
      </c>
    </row>
    <row spans="1:2" r="4">
      <c t="s" r="A4" s="4">
        <v>327</v>
      </c>
      <c t="s" r="B4" s="4">
        <v>325</v>
      </c>
    </row>
    <row spans="1:2" r="5">
      <c t="s" r="A5" s="4">
        <v>328</v>
      </c>
      <c t="n" r="B5" s="7">
        <v>2000000</v>
      </c>
    </row>
    <row spans="1:2" r="6">
      <c t="s" r="A6" s="4">
        <v>329</v>
      </c>
      <c t="s" r="B6" s="4">
        <v>330</v>
      </c>
    </row>
    <row spans="1:2" r="7">
      <c t="s" r="A7" s="4">
        <v>331</v>
      </c>
    </row>
    <row spans="1:2" r="8">
      <c t="s" r="A8" s="3">
        <v>204</v>
      </c>
    </row>
    <row spans="1:2" r="9">
      <c t="s" r="A9" s="4">
        <v>332</v>
      </c>
      <c t="s" r="B9" s="4">
        <v>333</v>
      </c>
    </row>
    <row spans="1:2" r="10">
      <c t="s" r="A10" s="4">
        <v>334</v>
      </c>
    </row>
    <row spans="1:2" r="11">
      <c t="s" r="A11" s="3">
        <v>204</v>
      </c>
    </row>
    <row spans="1:2" r="12">
      <c t="s" r="A12" s="4">
        <v>335</v>
      </c>
      <c t="s" r="B12" s="4">
        <v>323</v>
      </c>
    </row>
    <row spans="1:2" r="13">
      <c t="s" r="A13" s="4">
        <v>336</v>
      </c>
    </row>
    <row spans="1:2" r="14">
      <c t="s" r="A14" s="3">
        <v>204</v>
      </c>
    </row>
    <row spans="1:2" r="15">
      <c t="s" r="A15" s="4">
        <v>324</v>
      </c>
      <c t="s" r="B15" s="4">
        <v>337</v>
      </c>
    </row>
    <row spans="1:2" r="16">
      <c t="s" r="A16" s="4">
        <v>338</v>
      </c>
    </row>
    <row spans="1:2" r="17">
      <c t="s" r="A17" s="3">
        <v>204</v>
      </c>
    </row>
    <row spans="1:2" r="18">
      <c t="s" r="A18" s="4">
        <v>339</v>
      </c>
      <c t="n" r="B18" s="7">
        <v>200000000</v>
      </c>
    </row>
    <row spans="1:2" r="19">
      <c t="s" r="A19" s="4">
        <v>204</v>
      </c>
    </row>
    <row spans="1:2" r="20">
      <c t="s" r="A20" s="3">
        <v>204</v>
      </c>
    </row>
    <row spans="1:2" r="21">
      <c t="s" r="A21" s="4">
        <v>324</v>
      </c>
      <c t="s" r="B21" s="4">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2</v>
      </c>
      <c t="s" r="C2" s="2">
        <v>64</v>
      </c>
    </row>
    <row spans="1:3" r="3">
      <c t="s" r="A3" s="4">
        <v>76</v>
      </c>
      <c t="n" r="B3" s="7">
        <v>-12358</v>
      </c>
      <c t="n" r="C3" s="7">
        <v>-10221</v>
      </c>
    </row>
    <row spans="1:3" r="4">
      <c t="s" r="A4" s="3">
        <v>80</v>
      </c>
    </row>
    <row spans="1:3" r="5">
      <c t="s" r="A5" s="4">
        <v>81</v>
      </c>
      <c t="n" r="B5" s="6">
        <v>53</v>
      </c>
      <c t="n" r="C5" s="6">
        <v>11</v>
      </c>
    </row>
    <row spans="1:3" r="6">
      <c t="s" r="A6" s="4">
        <v>82</v>
      </c>
      <c t="n" r="B6" s="6">
        <v>0</v>
      </c>
      <c t="n" r="C6" s="6">
        <v>0</v>
      </c>
    </row>
    <row spans="1:3" r="7">
      <c t="s" r="A7" s="4">
        <v>83</v>
      </c>
      <c t="n" r="B7" s="6">
        <v>53</v>
      </c>
      <c t="n" r="C7" s="6">
        <v>11</v>
      </c>
    </row>
    <row spans="1:3" r="8">
      <c t="s" r="A8" s="4">
        <v>84</v>
      </c>
      <c t="n" r="B8" s="7">
        <v>-12305</v>
      </c>
      <c t="n" r="C8" s="7">
        <v>-102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41</v>
      </c>
      <c t="s" r="B1" s="2">
        <v>274</v>
      </c>
    </row>
    <row spans="1:2" r="2">
      <c t="s" r="B2" s="2">
        <v>342</v>
      </c>
    </row>
    <row spans="1:2" r="3">
      <c t="s" r="A3" s="3">
        <v>343</v>
      </c>
    </row>
    <row spans="1:2" r="4">
      <c t="s" r="A4" s="4">
        <v>344</v>
      </c>
      <c t="s" r="B4" s="4">
        <v>345</v>
      </c>
    </row>
    <row spans="1:2" r="5">
      <c t="s" r="A5" s="4">
        <v>346</v>
      </c>
      <c t="n" r="B5" s="7">
        <v>4</v>
      </c>
    </row>
    <row spans="1:2" r="6">
      <c t="s" r="A6" s="4">
        <v>347</v>
      </c>
      <c t="n" r="B6" s="6">
        <v>1</v>
      </c>
    </row>
    <row spans="1:2" r="7">
      <c t="s" r="A7" s="4">
        <v>348</v>
      </c>
    </row>
    <row spans="1:2" r="8">
      <c t="s" r="A8" s="3">
        <v>343</v>
      </c>
    </row>
    <row spans="1:2" r="9">
      <c t="s" r="A9" s="4">
        <v>346</v>
      </c>
      <c t="n" r="B9" s="7">
        <v>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8"/>
  </cols>
  <sheetData>
    <row spans="1:2" r="1">
      <c t="s" r="A1" s="1">
        <v>349</v>
      </c>
      <c t="s" r="B1" s="2">
        <v>350</v>
      </c>
    </row>
    <row spans="1:2" r="2">
      <c t="s" r="A2" s="4">
        <v>351</v>
      </c>
    </row>
    <row spans="1:2" r="3">
      <c t="s" r="A3" s="3">
        <v>352</v>
      </c>
    </row>
    <row spans="1:2" r="4">
      <c t="s" r="A4" s="4">
        <v>353</v>
      </c>
      <c t="n" r="B4" s="6">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0"/>
    <col customWidth="1" max="3" min="3" width="30"/>
  </cols>
  <sheetData>
    <row spans="1:3" r="1">
      <c t="s" r="A1" s="1">
        <v>354</v>
      </c>
      <c t="s" r="B1" s="2">
        <v>355</v>
      </c>
      <c t="s" r="C1" s="2">
        <v>356</v>
      </c>
    </row>
    <row spans="1:3" r="2">
      <c t="s" r="A2" s="3">
        <v>357</v>
      </c>
    </row>
    <row spans="1:3" r="3">
      <c t="s" r="A3" s="4">
        <v>358</v>
      </c>
      <c t="n" r="C3" s="6">
        <v>1</v>
      </c>
    </row>
    <row spans="1:3" r="4">
      <c t="s" r="A4" s="4">
        <v>359</v>
      </c>
    </row>
    <row spans="1:3" r="5">
      <c t="s" r="A5" s="3">
        <v>357</v>
      </c>
    </row>
    <row spans="1:3" r="6">
      <c t="s" r="A6" s="4">
        <v>360</v>
      </c>
      <c t="n" r="C6" s="6">
        <v>8056668</v>
      </c>
    </row>
    <row spans="1:3" r="7">
      <c t="s" r="A7" s="4">
        <v>361</v>
      </c>
      <c t="n" r="C7" s="6">
        <v>2157668</v>
      </c>
    </row>
    <row spans="1:3" r="8">
      <c t="s" r="A8" s="4">
        <v>362</v>
      </c>
    </row>
    <row spans="1:3" r="9">
      <c t="s" r="A9" s="3">
        <v>357</v>
      </c>
    </row>
    <row spans="1:3" r="10">
      <c t="s" r="A10" s="4">
        <v>363</v>
      </c>
      <c t="s" r="C10" s="4">
        <v>364</v>
      </c>
    </row>
    <row spans="1:3" r="11">
      <c t="s" r="A11" s="4">
        <v>365</v>
      </c>
      <c t="n" r="C11" s="6">
        <v>1500000</v>
      </c>
    </row>
    <row spans="1:3" r="12">
      <c t="s" r="A12" s="4">
        <v>366</v>
      </c>
      <c t="n" r="B12" s="6">
        <v>1500000</v>
      </c>
    </row>
    <row spans="1:3" r="13">
      <c t="s" r="A13" s="4">
        <v>367</v>
      </c>
      <c t="n" r="B13" s="6">
        <v>13329472</v>
      </c>
    </row>
    <row spans="1:3" r="14">
      <c t="s" r="A14" s="4">
        <v>368</v>
      </c>
      <c t="s" r="C14" s="4">
        <v>369</v>
      </c>
    </row>
    <row spans="1:3" r="15">
      <c t="s" r="A15" s="4">
        <v>370</v>
      </c>
      <c t="n" r="C15" s="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1</v>
      </c>
      <c t="s" r="B1" s="2">
        <v>1</v>
      </c>
    </row>
    <row spans="1:3" r="2">
      <c t="s" r="B2" s="2">
        <v>2</v>
      </c>
      <c t="s" r="C2" s="2">
        <v>64</v>
      </c>
    </row>
    <row spans="1:3" r="3">
      <c t="s" r="A3" s="3">
        <v>357</v>
      </c>
    </row>
    <row spans="1:3" r="4">
      <c t="s" r="A4" s="4">
        <v>372</v>
      </c>
      <c t="s" r="B4" s="4">
        <v>330</v>
      </c>
    </row>
    <row spans="1:3" r="5">
      <c t="s" r="A5" s="4">
        <v>373</v>
      </c>
      <c t="s" r="B5" s="4">
        <v>374</v>
      </c>
    </row>
    <row spans="1:3" r="6">
      <c t="s" r="A6" s="4">
        <v>375</v>
      </c>
      <c t="s" r="B6" s="4">
        <v>376</v>
      </c>
    </row>
    <row spans="1:3" r="7">
      <c t="s" r="A7" s="4">
        <v>377</v>
      </c>
      <c t="s" r="B7" s="4">
        <v>378</v>
      </c>
    </row>
    <row spans="1:3" r="8">
      <c t="s" r="A8" s="4">
        <v>379</v>
      </c>
      <c t="s" r="B8" s="4">
        <v>380</v>
      </c>
    </row>
    <row spans="1:3" r="9">
      <c t="s" r="A9" s="4">
        <v>381</v>
      </c>
      <c t="s" r="B9" s="4">
        <v>380</v>
      </c>
    </row>
    <row spans="1:3" r="10">
      <c t="s" r="A10" s="4">
        <v>382</v>
      </c>
      <c t="s" r="B10" s="4">
        <v>383</v>
      </c>
    </row>
    <row spans="1:3" r="11">
      <c t="s" r="A11" s="4">
        <v>117</v>
      </c>
      <c t="n" r="B11" s="7">
        <v>24</v>
      </c>
      <c t="n" r="C11" s="7">
        <v>203</v>
      </c>
    </row>
    <row spans="1:3" r="12">
      <c t="s" r="A12" s="4">
        <v>384</v>
      </c>
    </row>
    <row spans="1:3" r="13">
      <c t="s" r="A13" s="3">
        <v>357</v>
      </c>
    </row>
    <row spans="1:3" r="14">
      <c t="s" r="A14" s="4">
        <v>385</v>
      </c>
      <c t="n" r="B14" s="7">
        <v>13400</v>
      </c>
    </row>
    <row spans="1:3" r="15">
      <c t="s" r="A15" s="4">
        <v>386</v>
      </c>
      <c t="s" r="B15" s="4">
        <v>3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388</v>
      </c>
      <c t="s" r="B1" s="2">
        <v>1</v>
      </c>
      <c t="s" r="C1" s="2">
        <v>274</v>
      </c>
    </row>
    <row spans="1:3" r="2">
      <c t="s" r="B2" s="2">
        <v>2</v>
      </c>
      <c t="s" r="C2" s="2">
        <v>293</v>
      </c>
    </row>
    <row spans="1:3" r="3">
      <c t="s" r="A3" s="3">
        <v>389</v>
      </c>
    </row>
    <row spans="1:3" r="4">
      <c t="s" r="A4" s="4">
        <v>390</v>
      </c>
      <c t="n" r="B4" s="6">
        <v>6252448</v>
      </c>
    </row>
    <row spans="1:3" r="5">
      <c t="s" r="A5" s="4">
        <v>391</v>
      </c>
      <c t="n" r="B5" s="6">
        <v>749511</v>
      </c>
    </row>
    <row spans="1:3" r="6">
      <c t="s" r="A6" s="4">
        <v>392</v>
      </c>
      <c t="n" r="B6" s="6">
        <v>-172735</v>
      </c>
    </row>
    <row spans="1:3" r="7">
      <c t="s" r="A7" s="4">
        <v>393</v>
      </c>
      <c t="n" r="B7" s="6">
        <v>0</v>
      </c>
    </row>
    <row spans="1:3" r="8">
      <c t="s" r="A8" s="4">
        <v>394</v>
      </c>
      <c t="n" r="B8" s="6">
        <v>-6249</v>
      </c>
    </row>
    <row spans="1:3" r="9">
      <c t="s" r="A9" s="4">
        <v>395</v>
      </c>
      <c t="n" r="B9" s="6">
        <v>6822975</v>
      </c>
    </row>
    <row spans="1:3" r="10">
      <c t="s" r="A10" s="4">
        <v>396</v>
      </c>
      <c t="n" r="B10" s="6">
        <v>4439627</v>
      </c>
    </row>
    <row spans="1:3" r="11">
      <c t="s" r="A11" s="4">
        <v>397</v>
      </c>
      <c t="n" r="B11" s="6">
        <v>6586275</v>
      </c>
    </row>
    <row spans="1:3" r="12">
      <c t="s" r="A12" s="3">
        <v>398</v>
      </c>
    </row>
    <row spans="1:3" r="13">
      <c t="s" r="A13" s="4">
        <v>390</v>
      </c>
      <c t="n" r="B13" s="9">
        <v>11.87</v>
      </c>
    </row>
    <row spans="1:3" r="14">
      <c t="s" r="A14" s="4">
        <v>391</v>
      </c>
      <c t="n" r="B14" s="11">
        <v>7.94</v>
      </c>
    </row>
    <row spans="1:3" r="15">
      <c t="s" r="A15" s="4">
        <v>392</v>
      </c>
      <c t="n" r="B15" s="11">
        <v>11.16</v>
      </c>
    </row>
    <row spans="1:3" r="16">
      <c t="s" r="A16" s="4">
        <v>393</v>
      </c>
      <c t="n" r="B16" s="6">
        <v>0</v>
      </c>
    </row>
    <row spans="1:3" r="17">
      <c t="s" r="A17" s="4">
        <v>394</v>
      </c>
      <c t="n" r="B17" s="11">
        <v>3.82</v>
      </c>
    </row>
    <row spans="1:3" r="18">
      <c t="s" r="A18" s="4">
        <v>395</v>
      </c>
      <c t="n" r="B18" s="11">
        <v>11.46</v>
      </c>
    </row>
    <row spans="1:3" r="19">
      <c t="s" r="A19" s="4">
        <v>396</v>
      </c>
      <c t="n" r="B19" s="11">
        <v>12.02</v>
      </c>
    </row>
    <row spans="1:3" r="20">
      <c t="s" r="A20" s="4">
        <v>397</v>
      </c>
      <c t="n" r="B20" s="9">
        <v>11.52</v>
      </c>
    </row>
    <row spans="1:3" r="21">
      <c t="s" r="A21" s="3">
        <v>399</v>
      </c>
    </row>
    <row spans="1:3" r="22">
      <c t="s" r="A22" s="4">
        <v>400</v>
      </c>
      <c t="s" r="B22" s="4">
        <v>401</v>
      </c>
      <c t="s" r="C22" s="4">
        <v>402</v>
      </c>
    </row>
    <row spans="1:3" r="23">
      <c t="s" r="A23" s="4">
        <v>396</v>
      </c>
      <c t="s" r="B23" s="4">
        <v>403</v>
      </c>
    </row>
    <row spans="1:3" r="24">
      <c t="s" r="A24" s="4">
        <v>397</v>
      </c>
      <c t="s" r="B24" s="4">
        <v>404</v>
      </c>
    </row>
    <row spans="1:3" r="25">
      <c t="s" r="A25" s="3">
        <v>405</v>
      </c>
    </row>
    <row spans="1:3" r="26">
      <c t="s" r="A26" s="4">
        <v>390</v>
      </c>
      <c t="n" r="B26" s="7">
        <v>7498</v>
      </c>
    </row>
    <row spans="1:3" r="27">
      <c t="s" r="A27" s="4">
        <v>394</v>
      </c>
      <c t="n" r="B27" s="6">
        <v>24</v>
      </c>
    </row>
    <row spans="1:3" r="28">
      <c t="s" r="A28" s="4">
        <v>395</v>
      </c>
      <c t="n" r="B28" s="6">
        <v>5872</v>
      </c>
    </row>
    <row spans="1:3" r="29">
      <c t="s" r="A29" s="4">
        <v>396</v>
      </c>
      <c t="n" r="B29" s="6">
        <v>5074</v>
      </c>
    </row>
    <row spans="1:3" r="30">
      <c t="s" r="A30" s="4">
        <v>397</v>
      </c>
      <c t="n" r="B30" s="7">
        <v>58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r="A1" s="1">
        <v>406</v>
      </c>
      <c t="s" r="B1" s="2">
        <v>1</v>
      </c>
    </row>
    <row spans="1:2" r="2">
      <c t="s" r="B2" s="2">
        <v>407</v>
      </c>
    </row>
    <row spans="1:2" r="3">
      <c t="s" r="A3" s="3">
        <v>357</v>
      </c>
    </row>
    <row spans="1:2" r="4">
      <c t="s" r="A4" s="4">
        <v>408</v>
      </c>
      <c t="s" r="B4" s="4">
        <v>380</v>
      </c>
    </row>
    <row spans="1:2" r="5">
      <c t="s" r="A5" s="4">
        <v>386</v>
      </c>
      <c t="s" r="B5" s="4">
        <v>409</v>
      </c>
    </row>
    <row spans="1:2" r="6">
      <c t="s" r="A6" s="4">
        <v>410</v>
      </c>
      <c t="n" r="B6" s="10">
        <v>11.4</v>
      </c>
    </row>
    <row spans="1:2" r="7">
      <c t="s" r="A7" s="4">
        <v>411</v>
      </c>
    </row>
    <row spans="1:2" r="8">
      <c t="s" r="A8" s="3">
        <v>357</v>
      </c>
    </row>
    <row spans="1:2" r="9">
      <c t="s" r="A9" s="4">
        <v>412</v>
      </c>
      <c t="n" r="B9" s="6">
        <v>287666</v>
      </c>
    </row>
    <row spans="1:2" r="10">
      <c t="s" r="A10" s="4">
        <v>413</v>
      </c>
      <c t="n" r="B10" s="10">
        <v>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414</v>
      </c>
      <c t="s" r="B1" s="2">
        <v>1</v>
      </c>
    </row>
    <row spans="1:2" r="2">
      <c t="s" r="B2" s="2">
        <v>415</v>
      </c>
    </row>
    <row spans="1:2" r="3">
      <c t="s" r="A3" s="3">
        <v>416</v>
      </c>
    </row>
    <row spans="1:2" r="4">
      <c t="s" r="A4" s="4">
        <v>417</v>
      </c>
      <c t="n" r="B4" s="6">
        <v>1022681</v>
      </c>
    </row>
    <row spans="1:2" r="5">
      <c t="s" r="A5" s="4">
        <v>418</v>
      </c>
      <c t="n" r="B5" s="6">
        <v>569242</v>
      </c>
    </row>
    <row spans="1:2" r="6">
      <c t="s" r="A6" s="4">
        <v>419</v>
      </c>
      <c t="n" r="B6" s="6">
        <v>-70564</v>
      </c>
    </row>
    <row spans="1:2" r="7">
      <c t="s" r="A7" s="4">
        <v>420</v>
      </c>
      <c t="n" r="B7" s="6">
        <v>-287666</v>
      </c>
    </row>
    <row spans="1:2" r="8">
      <c t="s" r="A8" s="4">
        <v>421</v>
      </c>
      <c t="n" r="B8" s="6">
        <v>1233693</v>
      </c>
    </row>
    <row spans="1:2" r="9">
      <c t="s" r="A9" s="3">
        <v>422</v>
      </c>
    </row>
    <row spans="1:2" r="10">
      <c t="s" r="A10" s="4">
        <v>423</v>
      </c>
      <c t="n" r="B10" s="9">
        <v>10.9</v>
      </c>
    </row>
    <row spans="1:2" r="11">
      <c t="s" r="A11" s="4">
        <v>424</v>
      </c>
      <c t="n" r="B11" s="11">
        <v>7.96</v>
      </c>
    </row>
    <row spans="1:2" r="12">
      <c t="s" r="A12" s="4">
        <v>425</v>
      </c>
      <c t="n" r="B12" s="11">
        <v>11.03</v>
      </c>
    </row>
    <row spans="1:2" r="13">
      <c t="s" r="A13" s="4">
        <v>426</v>
      </c>
      <c t="n" r="B13" s="11">
        <v>9.65</v>
      </c>
    </row>
    <row spans="1:2" r="14">
      <c t="s" r="A14" s="4">
        <v>427</v>
      </c>
      <c t="n" r="B14" s="9">
        <v>9.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7"/>
    <col customWidth="1" max="6" min="6" width="20"/>
  </cols>
  <sheetData>
    <row spans="1:6" r="1">
      <c t="s" r="A1" s="1">
        <v>85</v>
      </c>
      <c t="s" r="B1" s="2">
        <v>86</v>
      </c>
      <c t="s" r="C1" s="2">
        <v>87</v>
      </c>
      <c t="s" r="D1" s="2">
        <v>88</v>
      </c>
      <c t="s" r="E1" s="2">
        <v>89</v>
      </c>
      <c t="s" r="F1" s="2">
        <v>90</v>
      </c>
    </row>
    <row spans="1:6" r="2">
      <c t="s" r="A2" s="4">
        <v>91</v>
      </c>
      <c t="n" r="B2" s="6">
        <v>42815291</v>
      </c>
      <c t="n" r="C2" s="6">
        <v>42815291</v>
      </c>
    </row>
    <row spans="1:6" r="3">
      <c t="s" r="A3" s="4">
        <v>92</v>
      </c>
      <c t="n" r="B3" s="7">
        <v>133027</v>
      </c>
      <c t="n" r="C3" s="7">
        <v>43</v>
      </c>
      <c t="n" r="D3" s="7">
        <v>460794</v>
      </c>
      <c t="n" r="E3" s="7">
        <v>39</v>
      </c>
      <c t="n" r="F3" s="7">
        <v>-327849</v>
      </c>
    </row>
    <row spans="1:6" r="4">
      <c t="s" r="A4" s="4">
        <v>93</v>
      </c>
      <c t="n" r="B4" s="6">
        <v>24</v>
      </c>
      <c t="n" r="D4" s="6">
        <v>24</v>
      </c>
    </row>
    <row spans="1:6" r="5">
      <c t="s" r="A5" s="4">
        <v>94</v>
      </c>
      <c t="n" r="C5" s="6">
        <v>293915</v>
      </c>
    </row>
    <row spans="1:6" r="6">
      <c t="s" r="A6" s="4">
        <v>95</v>
      </c>
      <c t="n" r="B6" s="6">
        <v>2266</v>
      </c>
      <c t="n" r="D6" s="6">
        <v>2266</v>
      </c>
    </row>
    <row spans="1:6" r="7">
      <c t="s" r="A7" s="4">
        <v>76</v>
      </c>
      <c t="n" r="B7" s="6">
        <v>-12358</v>
      </c>
      <c t="n" r="F7" s="6">
        <v>-12358</v>
      </c>
    </row>
    <row spans="1:6" r="8">
      <c t="s" r="A8" s="4">
        <v>96</v>
      </c>
      <c t="n" r="B8" s="7">
        <v>53</v>
      </c>
      <c t="n" r="E8" s="6">
        <v>53</v>
      </c>
    </row>
    <row spans="1:6" r="9">
      <c t="s" r="A9" s="4">
        <v>97</v>
      </c>
      <c t="n" r="B9" s="6">
        <v>43109206</v>
      </c>
      <c t="n" r="C9" s="6">
        <v>43109206</v>
      </c>
    </row>
    <row spans="1:6" r="10">
      <c t="s" r="A10" s="4">
        <v>98</v>
      </c>
      <c t="n" r="B10" s="7">
        <v>123012</v>
      </c>
      <c t="n" r="C10" s="7">
        <v>43</v>
      </c>
      <c t="n" r="D10" s="7">
        <v>463084</v>
      </c>
      <c t="n" r="E10" s="7">
        <v>92</v>
      </c>
      <c t="n" r="F10" s="7">
        <v>-3402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64</v>
      </c>
    </row>
    <row spans="1:3" r="3">
      <c t="s" r="A3" s="3">
        <v>100</v>
      </c>
    </row>
    <row spans="1:3" r="4">
      <c t="s" r="A4" s="4">
        <v>76</v>
      </c>
      <c t="n" r="B4" s="7">
        <v>-12358</v>
      </c>
      <c t="n" r="C4" s="7">
        <v>-10221</v>
      </c>
    </row>
    <row spans="1:3" r="5">
      <c t="s" r="A5" s="3">
        <v>101</v>
      </c>
    </row>
    <row spans="1:3" r="6">
      <c t="s" r="A6" s="4">
        <v>102</v>
      </c>
      <c t="n" r="B6" s="6">
        <v>219</v>
      </c>
      <c t="n" r="C6" s="6">
        <v>140</v>
      </c>
    </row>
    <row spans="1:3" r="7">
      <c t="s" r="A7" s="4">
        <v>103</v>
      </c>
      <c t="n" r="B7" s="6">
        <v>2266</v>
      </c>
      <c t="n" r="C7" s="6">
        <v>1945</v>
      </c>
    </row>
    <row spans="1:3" r="8">
      <c t="s" r="A8" s="4">
        <v>104</v>
      </c>
      <c t="n" r="B8" s="6">
        <v>28</v>
      </c>
      <c t="n" r="C8" s="6">
        <v>197</v>
      </c>
    </row>
    <row spans="1:3" r="9">
      <c t="s" r="A9" s="4">
        <v>72</v>
      </c>
      <c t="n" r="B9" s="6">
        <v>2943</v>
      </c>
      <c t="n" r="C9" s="6">
        <v>4144</v>
      </c>
    </row>
    <row spans="1:3" r="10">
      <c t="s" r="A10" s="4">
        <v>105</v>
      </c>
      <c t="n" r="C10" s="6">
        <v>239</v>
      </c>
    </row>
    <row spans="1:3" r="11">
      <c t="s" r="A11" s="3">
        <v>106</v>
      </c>
    </row>
    <row spans="1:3" r="12">
      <c t="s" r="A12" s="4">
        <v>107</v>
      </c>
      <c t="n" r="B12" s="6">
        <v>-348</v>
      </c>
      <c t="n" r="C12" s="6">
        <v>-16466</v>
      </c>
    </row>
    <row spans="1:3" r="13">
      <c t="s" r="A13" s="4">
        <v>108</v>
      </c>
      <c t="n" r="B13" s="6">
        <v>-1484</v>
      </c>
      <c t="n" r="C13" s="6">
        <v>581</v>
      </c>
    </row>
    <row spans="1:3" r="14">
      <c t="s" r="A14" s="4">
        <v>30</v>
      </c>
      <c t="n" r="B14" s="6">
        <v>130</v>
      </c>
      <c t="n" r="C14" s="6">
        <v>-45</v>
      </c>
    </row>
    <row spans="1:3" r="15">
      <c t="s" r="A15" s="4">
        <v>38</v>
      </c>
      <c t="n" r="B15" s="6">
        <v>6879</v>
      </c>
      <c t="n" r="C15" s="6">
        <v>10853</v>
      </c>
    </row>
    <row spans="1:3" r="16">
      <c t="s" r="A16" s="4">
        <v>39</v>
      </c>
      <c t="n" r="B16" s="6">
        <v>-3174</v>
      </c>
      <c t="n" r="C16" s="6">
        <v>14188</v>
      </c>
    </row>
    <row spans="1:3" r="17">
      <c t="s" r="A17" s="4">
        <v>109</v>
      </c>
      <c t="n" r="B17" s="6">
        <v>-4899</v>
      </c>
      <c t="n" r="C17" s="6">
        <v>5555</v>
      </c>
    </row>
    <row spans="1:3" r="18">
      <c t="s" r="A18" s="3">
        <v>110</v>
      </c>
    </row>
    <row spans="1:3" r="19">
      <c t="s" r="A19" s="4">
        <v>111</v>
      </c>
      <c t="n" r="C19" s="6">
        <v>-783</v>
      </c>
    </row>
    <row spans="1:3" r="20">
      <c t="s" r="A20" s="4">
        <v>112</v>
      </c>
      <c t="n" r="B20" s="6">
        <v>-47311</v>
      </c>
      <c t="n" r="C20" s="6">
        <v>-59890</v>
      </c>
    </row>
    <row spans="1:3" r="21">
      <c t="s" r="A21" s="4">
        <v>113</v>
      </c>
      <c t="n" r="B21" s="6">
        <v>40083</v>
      </c>
      <c t="n" r="C21" s="6">
        <v>27105</v>
      </c>
    </row>
    <row spans="1:3" r="22">
      <c t="s" r="A22" s="4">
        <v>114</v>
      </c>
      <c t="n" r="B22" s="6">
        <v>-7228</v>
      </c>
      <c t="n" r="C22" s="6">
        <v>-33568</v>
      </c>
    </row>
    <row spans="1:3" r="23">
      <c t="s" r="A23" s="3">
        <v>115</v>
      </c>
    </row>
    <row spans="1:3" r="24">
      <c t="s" r="A24" s="4">
        <v>116</v>
      </c>
      <c t="n" r="C24" s="6">
        <v>-282</v>
      </c>
    </row>
    <row spans="1:3" r="25">
      <c t="s" r="A25" s="4">
        <v>117</v>
      </c>
      <c t="n" r="B25" s="6">
        <v>24</v>
      </c>
      <c t="n" r="C25" s="6">
        <v>203</v>
      </c>
    </row>
    <row spans="1:3" r="26">
      <c t="s" r="A26" s="4">
        <v>118</v>
      </c>
      <c t="n" r="B26" s="6">
        <v>24</v>
      </c>
      <c t="n" r="C26" s="6">
        <v>-79</v>
      </c>
    </row>
    <row spans="1:3" r="27">
      <c t="s" r="A27" s="4">
        <v>119</v>
      </c>
      <c t="n" r="B27" s="6">
        <v>-12103</v>
      </c>
      <c t="n" r="C27" s="6">
        <v>-28092</v>
      </c>
    </row>
    <row spans="1:3" r="28">
      <c t="s" r="A28" s="3">
        <v>27</v>
      </c>
    </row>
    <row spans="1:3" r="29">
      <c t="s" r="A29" s="4">
        <v>120</v>
      </c>
      <c t="n" r="B29" s="6">
        <v>50843</v>
      </c>
      <c t="n" r="C29" s="6">
        <v>60901</v>
      </c>
    </row>
    <row spans="1:3" r="30">
      <c t="s" r="A30" s="4">
        <v>121</v>
      </c>
      <c t="n" r="B30" s="7">
        <v>38740</v>
      </c>
      <c t="n" r="C30" s="7">
        <v>328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22</v>
      </c>
      <c t="s" r="B1" s="2">
        <v>1</v>
      </c>
    </row>
    <row spans="1:2" r="2">
      <c t="s" r="B2" s="2">
        <v>2</v>
      </c>
    </row>
    <row spans="1:2" r="3">
      <c t="s" r="A3" s="4">
        <v>122</v>
      </c>
      <c t="s" r="B3"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24</v>
      </c>
      <c t="s" r="B1" s="2">
        <v>1</v>
      </c>
    </row>
    <row spans="1:2" r="2">
      <c t="s" r="B2" s="2">
        <v>2</v>
      </c>
    </row>
    <row spans="1:2" r="3">
      <c t="s" r="A3" s="4">
        <v>124</v>
      </c>
      <c t="s" r="B3"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and Prese</vt:lpstr>
      <vt:lpstr>Summary of Significant Accounti</vt:lpstr>
      <vt:lpstr>Earnings per Share</vt:lpstr>
      <vt:lpstr>Marketable Securities</vt:lpstr>
      <vt:lpstr>Fair Value Measurements</vt:lpstr>
      <vt:lpstr>Inventory</vt:lpstr>
      <vt:lpstr>Accounts Payable and Accrued Li</vt:lpstr>
      <vt:lpstr>Intangible Assets</vt:lpstr>
      <vt:lpstr>Income Taxes</vt:lpstr>
      <vt:lpstr>Commitments and Contingencies</vt:lpstr>
      <vt:lpstr>Legal Matters</vt:lpstr>
      <vt:lpstr>Stock-Based Compensation</vt:lpstr>
      <vt:lpstr>Summary of Significant Accoun20</vt:lpstr>
      <vt:lpstr>Summary of Significant Accoun21</vt:lpstr>
      <vt:lpstr>Earnings per Share (Tables)</vt:lpstr>
      <vt:lpstr>Marketable Securities (Tables)</vt:lpstr>
      <vt:lpstr>Fair Value Measurements (Tables</vt:lpstr>
      <vt:lpstr>Inventory (Tables)</vt:lpstr>
      <vt:lpstr>Accounts Payable and Accrued 26</vt:lpstr>
      <vt:lpstr>Intangible Assets (Tables)</vt:lpstr>
      <vt:lpstr>Commitments and Contingencies (</vt:lpstr>
      <vt:lpstr>Stock-Based Compensation (Table</vt:lpstr>
      <vt:lpstr>Business Organization and Pre30</vt:lpstr>
      <vt:lpstr>Net Sales by Product (Detail)</vt:lpstr>
      <vt:lpstr>Summary of Significant Accoun32</vt:lpstr>
      <vt:lpstr>Black-Scholes-Merton Option Pri</vt:lpstr>
      <vt:lpstr>Total Stock-Based Compensation </vt:lpstr>
      <vt:lpstr>Basic and Diluted Net Loss Per </vt:lpstr>
      <vt:lpstr>Summary of Available-For-Sale M</vt:lpstr>
      <vt:lpstr>Assets Measured at Fair Value o</vt:lpstr>
      <vt:lpstr>Inventory (Detail)</vt:lpstr>
      <vt:lpstr>Summary of Accounts Payable and</vt:lpstr>
      <vt:lpstr>Summary of Intangible Assets (D</vt:lpstr>
      <vt:lpstr>Intangible Assets (Textual 2 - </vt:lpstr>
      <vt:lpstr>Intangible Assets (Textual 3 - </vt:lpstr>
      <vt:lpstr>Intangible Assets - Additional </vt:lpstr>
      <vt:lpstr>Summary of Future Intangible As</vt:lpstr>
      <vt:lpstr>Income Taxes - Additional Infor</vt:lpstr>
      <vt:lpstr>Summary of Minimum Annual Futur</vt:lpstr>
      <vt:lpstr>Commitments and Contingencies -</vt:lpstr>
      <vt:lpstr>Commitments and Contingencies48</vt:lpstr>
      <vt:lpstr>Commitments and Contingencies49</vt:lpstr>
      <vt:lpstr>Commitments and Contingencies50</vt:lpstr>
      <vt:lpstr>Legal Matters - Additional Info</vt:lpstr>
      <vt:lpstr>Stock-Based Compensation (Textu</vt:lpstr>
      <vt:lpstr>Stock-Based Compensation (Tex53</vt:lpstr>
      <vt:lpstr>Summary of Option Activity (Det</vt:lpstr>
      <vt:lpstr>Stock-Based Compensation (Tex55</vt:lpstr>
      <vt:lpstr>Summary of RSU Activity for 2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7:02:53Z</dcterms:created>
  <dcterms:modified xmlns:dcterms="http://purl.org/dc/terms/" xmlns:xsi="http://www.w3.org/2001/XMLSchema-instance" xsi:type="dcterms:W3CDTF">2016-05-05T07:02:53Z</dcterms:modified>
  <dc:title xmlns:dc="http://purl.org/dc/elements/1.1/">Untitled</dc:title>
  <dc:description xmlns:dc="http://purl.org/dc/elements/1.1/"/>
  <dc:subject xmlns:dc="http://purl.org/dc/elements/1.1/"/>
  <cp:keywords/>
  <cp:category/>
</cp:coreProperties>
</file>